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The Company Basis of Presentati"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Prepaid Expenses and Deposits"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Joint Venture" sheetId="16" state="visible" r:id="rId16"/>
    <sheet xmlns:r="http://schemas.openxmlformats.org/officeDocument/2006/relationships" name="LongTerm Debt"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ShareBased Payments" sheetId="22" state="visible" r:id="rId22"/>
    <sheet xmlns:r="http://schemas.openxmlformats.org/officeDocument/2006/relationships" name="Equity Incentive Plan" sheetId="23" state="visible" r:id="rId23"/>
    <sheet xmlns:r="http://schemas.openxmlformats.org/officeDocument/2006/relationships" name="Warrants" sheetId="24" state="visible" r:id="rId24"/>
    <sheet xmlns:r="http://schemas.openxmlformats.org/officeDocument/2006/relationships" name="Interest and Other Finance Cos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ales Tax, Tax Credits and Othe"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Financial Instruments and Manag"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Research and Development Expe_2" sheetId="38" state="visible" r:id="rId38"/>
    <sheet xmlns:r="http://schemas.openxmlformats.org/officeDocument/2006/relationships" name="General and Administrative Ex_2" sheetId="39" state="visible" r:id="rId39"/>
    <sheet xmlns:r="http://schemas.openxmlformats.org/officeDocument/2006/relationships" name="Share-Based Payments (Tables)" sheetId="40" state="visible" r:id="rId40"/>
    <sheet xmlns:r="http://schemas.openxmlformats.org/officeDocument/2006/relationships" name="Equity Incentive Plan (Tables)" sheetId="41" state="visible" r:id="rId41"/>
    <sheet xmlns:r="http://schemas.openxmlformats.org/officeDocument/2006/relationships" name="Warrants (Tables)" sheetId="42" state="visible" r:id="rId42"/>
    <sheet xmlns:r="http://schemas.openxmlformats.org/officeDocument/2006/relationships" name="Interest and Other Finance Co_2" sheetId="43" state="visible" r:id="rId43"/>
    <sheet xmlns:r="http://schemas.openxmlformats.org/officeDocument/2006/relationships" name="Income Taxes (Tables)" sheetId="44" state="visible" r:id="rId44"/>
    <sheet xmlns:r="http://schemas.openxmlformats.org/officeDocument/2006/relationships" name="The Company Basis of Present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ales Tax Tax Credits and Oth_2" sheetId="48" state="visible" r:id="rId48"/>
    <sheet xmlns:r="http://schemas.openxmlformats.org/officeDocument/2006/relationships" name="Sales Tax Tax Credits and Oth_3" sheetId="49" state="visible" r:id="rId49"/>
    <sheet xmlns:r="http://schemas.openxmlformats.org/officeDocument/2006/relationships" name="Prepaid Expenses and Deposits (" sheetId="50" state="visible" r:id="rId50"/>
    <sheet xmlns:r="http://schemas.openxmlformats.org/officeDocument/2006/relationships" name="Assets held for sale (Details)" sheetId="51" state="visible" r:id="rId51"/>
    <sheet xmlns:r="http://schemas.openxmlformats.org/officeDocument/2006/relationships" name="Assets held for sale (Details N" sheetId="52" state="visible" r:id="rId52"/>
    <sheet xmlns:r="http://schemas.openxmlformats.org/officeDocument/2006/relationships" name="Property Plant and Equipment (D" sheetId="53" state="visible" r:id="rId53"/>
    <sheet xmlns:r="http://schemas.openxmlformats.org/officeDocument/2006/relationships" name="Property Plant and Equipment _2"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Narr" sheetId="57" state="visible" r:id="rId57"/>
    <sheet xmlns:r="http://schemas.openxmlformats.org/officeDocument/2006/relationships" name="Financial Instruments and Man_2" sheetId="58" state="visible" r:id="rId58"/>
    <sheet xmlns:r="http://schemas.openxmlformats.org/officeDocument/2006/relationships" name="Financial Instruments and Man_3" sheetId="59" state="visible" r:id="rId59"/>
    <sheet xmlns:r="http://schemas.openxmlformats.org/officeDocument/2006/relationships" name="Accounts Payable and Accrued _3" sheetId="60" state="visible" r:id="rId60"/>
    <sheet xmlns:r="http://schemas.openxmlformats.org/officeDocument/2006/relationships" name="Joint Venture (Details Narrativ" sheetId="61" state="visible" r:id="rId61"/>
    <sheet xmlns:r="http://schemas.openxmlformats.org/officeDocument/2006/relationships" name="LongTerm Debt (Details)" sheetId="62" state="visible" r:id="rId62"/>
    <sheet xmlns:r="http://schemas.openxmlformats.org/officeDocument/2006/relationships" name="LongTerm Debt (Details 1)" sheetId="63" state="visible" r:id="rId63"/>
    <sheet xmlns:r="http://schemas.openxmlformats.org/officeDocument/2006/relationships" name="LongTerm Debt (Details Narrativ" sheetId="64" state="visible" r:id="rId64"/>
    <sheet xmlns:r="http://schemas.openxmlformats.org/officeDocument/2006/relationships" name="Related Party Transactions (Det" sheetId="65" state="visible" r:id="rId65"/>
    <sheet xmlns:r="http://schemas.openxmlformats.org/officeDocument/2006/relationships" name="Stockholders Equity (Details)" sheetId="66" state="visible" r:id="rId66"/>
    <sheet xmlns:r="http://schemas.openxmlformats.org/officeDocument/2006/relationships" name="Stockholders Equity (Details 1)" sheetId="67" state="visible" r:id="rId67"/>
    <sheet xmlns:r="http://schemas.openxmlformats.org/officeDocument/2006/relationships" name="Stockholders Equity (Details 2)" sheetId="68" state="visible" r:id="rId68"/>
    <sheet xmlns:r="http://schemas.openxmlformats.org/officeDocument/2006/relationships" name="Stockholders Equity (Details Na" sheetId="69" state="visible" r:id="rId69"/>
    <sheet xmlns:r="http://schemas.openxmlformats.org/officeDocument/2006/relationships" name="Research and Development Expe_3" sheetId="70" state="visible" r:id="rId70"/>
    <sheet xmlns:r="http://schemas.openxmlformats.org/officeDocument/2006/relationships" name="General and Administrative Ex_3" sheetId="71" state="visible" r:id="rId71"/>
    <sheet xmlns:r="http://schemas.openxmlformats.org/officeDocument/2006/relationships" name="General and Administrative Ex_4" sheetId="72" state="visible" r:id="rId72"/>
    <sheet xmlns:r="http://schemas.openxmlformats.org/officeDocument/2006/relationships" name="ShareBased Payments (Details)" sheetId="73" state="visible" r:id="rId73"/>
    <sheet xmlns:r="http://schemas.openxmlformats.org/officeDocument/2006/relationships" name="ShareBased Payments (Details 1)" sheetId="74" state="visible" r:id="rId74"/>
    <sheet xmlns:r="http://schemas.openxmlformats.org/officeDocument/2006/relationships" name="ShareBased Payments (Details 2)" sheetId="75" state="visible" r:id="rId75"/>
    <sheet xmlns:r="http://schemas.openxmlformats.org/officeDocument/2006/relationships" name="ShareBased Payments (Details Na" sheetId="76" state="visible" r:id="rId76"/>
    <sheet xmlns:r="http://schemas.openxmlformats.org/officeDocument/2006/relationships" name="Equity Incentive Plan (Details)" sheetId="77" state="visible" r:id="rId77"/>
    <sheet xmlns:r="http://schemas.openxmlformats.org/officeDocument/2006/relationships" name="Equity Incentive Plan (Details " sheetId="78" state="visible" r:id="rId78"/>
    <sheet xmlns:r="http://schemas.openxmlformats.org/officeDocument/2006/relationships" name="Warrants (Details)" sheetId="79" state="visible" r:id="rId79"/>
    <sheet xmlns:r="http://schemas.openxmlformats.org/officeDocument/2006/relationships" name="Warrants (Details 1)" sheetId="80" state="visible" r:id="rId80"/>
    <sheet xmlns:r="http://schemas.openxmlformats.org/officeDocument/2006/relationships" name="Warrants (Details Narrative)" sheetId="81" state="visible" r:id="rId81"/>
    <sheet xmlns:r="http://schemas.openxmlformats.org/officeDocument/2006/relationships" name="Interest and Other Finance Co_3"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Narrative" sheetId="86" state="visible" r:id="rId86"/>
    <sheet xmlns:r="http://schemas.openxmlformats.org/officeDocument/2006/relationships" name="Commitments and Contingencies ("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7" customWidth="1" min="2" max="2"/>
    <col width="13" customWidth="1" min="3" max="3"/>
    <col width="14" customWidth="1" min="4" max="4"/>
  </cols>
  <sheetData>
    <row r="1">
      <c r="A1" s="1" t="inlineStr">
        <is>
          <t>Cover - USD ($)</t>
        </is>
      </c>
      <c r="B1" s="2" t="inlineStr">
        <is>
          <t>12 Months Ended</t>
        </is>
      </c>
    </row>
    <row r="2">
      <c r="B2" s="2" t="inlineStr">
        <is>
          <t>Feb. 28, 2022</t>
        </is>
      </c>
      <c r="C2" s="2" t="inlineStr">
        <is>
          <t>May 24, 2022</t>
        </is>
      </c>
      <c r="D2" s="2" t="inlineStr">
        <is>
          <t>Aug. 31, 2021</t>
        </is>
      </c>
    </row>
    <row r="3">
      <c r="A3" s="3" t="inlineStr">
        <is>
          <t>Cover [Abstract]</t>
        </is>
      </c>
    </row>
    <row r="4">
      <c r="A4" s="4" t="inlineStr">
        <is>
          <t>Entity Registrant Name</t>
        </is>
      </c>
      <c r="B4" s="4" t="inlineStr">
        <is>
          <t>Loop Industries, Inc.</t>
        </is>
      </c>
    </row>
    <row r="5">
      <c r="A5" s="4" t="inlineStr">
        <is>
          <t>Entity Central Index Key</t>
        </is>
      </c>
      <c r="B5" s="4" t="inlineStr">
        <is>
          <t>000150467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28</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Feb. 28,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47400709</v>
      </c>
    </row>
    <row r="20">
      <c r="A20" s="4" t="inlineStr">
        <is>
          <t>Entity Public Float</t>
        </is>
      </c>
      <c r="D20" s="6" t="n">
        <v>17294095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4768</t>
        </is>
      </c>
    </row>
    <row r="24">
      <c r="A24" s="4" t="inlineStr">
        <is>
          <t>Entity Incorporation State Country Code</t>
        </is>
      </c>
      <c r="B24" s="4" t="inlineStr">
        <is>
          <t>NV</t>
        </is>
      </c>
    </row>
    <row r="25">
      <c r="A25" s="4" t="inlineStr">
        <is>
          <t>Entity Tax Identification Number</t>
        </is>
      </c>
      <c r="B25" s="4" t="inlineStr">
        <is>
          <t>27-2094706</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480 Fernand-Poitras</t>
        </is>
      </c>
    </row>
    <row r="29">
      <c r="A29" s="4" t="inlineStr">
        <is>
          <t>Entity Address Address Line 2</t>
        </is>
      </c>
      <c r="B29" s="4" t="inlineStr">
        <is>
          <t>Terrebonne</t>
        </is>
      </c>
    </row>
    <row r="30">
      <c r="A30" s="4" t="inlineStr">
        <is>
          <t>Entity Address Country</t>
        </is>
      </c>
      <c r="B30" s="4" t="inlineStr">
        <is>
          <t>CA</t>
        </is>
      </c>
    </row>
    <row r="31">
      <c r="A31" s="4" t="inlineStr">
        <is>
          <t>Entity Address Postal Zip Code</t>
        </is>
      </c>
      <c r="B31" s="4" t="inlineStr">
        <is>
          <t>J6Y 1Y4</t>
        </is>
      </c>
    </row>
    <row r="32">
      <c r="A32" s="4" t="inlineStr">
        <is>
          <t>Entity Address City Or Town</t>
        </is>
      </c>
      <c r="B32" s="4" t="inlineStr">
        <is>
          <t>Québec</t>
        </is>
      </c>
    </row>
    <row r="33">
      <c r="A33" s="4" t="inlineStr">
        <is>
          <t>Security 12g Title</t>
        </is>
      </c>
      <c r="B33" s="4" t="inlineStr">
        <is>
          <t>Common Stock</t>
        </is>
      </c>
    </row>
    <row r="34">
      <c r="A34" s="4" t="inlineStr">
        <is>
          <t>Trading Symbol</t>
        </is>
      </c>
      <c r="B34" s="4" t="inlineStr">
        <is>
          <t>LOOP</t>
        </is>
      </c>
    </row>
    <row r="35">
      <c r="A35" s="4" t="inlineStr">
        <is>
          <t>Security Exchange Name</t>
        </is>
      </c>
      <c r="B35" s="4" t="inlineStr">
        <is>
          <t>NASDAQ</t>
        </is>
      </c>
    </row>
    <row r="36">
      <c r="A36" s="4" t="inlineStr">
        <is>
          <t>City Area Code</t>
        </is>
      </c>
      <c r="B36" s="4" t="inlineStr">
        <is>
          <t>450</t>
        </is>
      </c>
    </row>
    <row r="37">
      <c r="A37" s="4" t="inlineStr">
        <is>
          <t>Local Phone Number</t>
        </is>
      </c>
      <c r="B37" s="4" t="inlineStr">
        <is>
          <t>951-8555</t>
        </is>
      </c>
    </row>
    <row r="38">
      <c r="A38" s="4" t="inlineStr">
        <is>
          <t>Auditor Name</t>
        </is>
      </c>
      <c r="B38" s="4" t="inlineStr">
        <is>
          <t>PricewaterhouseCoopers LLP</t>
        </is>
      </c>
    </row>
    <row r="39">
      <c r="A39" s="4" t="inlineStr">
        <is>
          <t>Auditor Firm Id</t>
        </is>
      </c>
      <c r="B39" s="4" t="inlineStr">
        <is>
          <t>271</t>
        </is>
      </c>
    </row>
    <row r="40">
      <c r="A40" s="4" t="inlineStr">
        <is>
          <t>Auditor Location</t>
        </is>
      </c>
      <c r="B40" s="4" t="inlineStr">
        <is>
          <t>Montreal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s</t>
        </is>
      </c>
      <c r="B1" s="2" t="inlineStr">
        <is>
          <t>12 Months Ended</t>
        </is>
      </c>
    </row>
    <row r="2">
      <c r="B2" s="2" t="inlineStr">
        <is>
          <t>Feb. 28, 2022</t>
        </is>
      </c>
    </row>
    <row r="3">
      <c r="A3" s="3" t="inlineStr">
        <is>
          <t>Prepaid Expenses and Deposits</t>
        </is>
      </c>
    </row>
    <row r="4">
      <c r="A4" s="4" t="inlineStr">
        <is>
          <t>4. Prepaid Expenses And Deposits</t>
        </is>
      </c>
      <c r="B4" s="4" t="inlineStr">
        <is>
          <t>4. Prepaid Expenses and Deposits As at February 28, 2022, the Company had $2,801,680 of non-refundable cash deposits on machinery and equipment. $672,713 (2021 – $379,395) of the prepayments are on machinery and equipment that will be used in connection with the research and development activities at the Terrebonne Facility and will be expensed, and classified as research and development expenses in the period the equipment is received. The remainder of the prepayments of $2,128,967 (2021 – nil) are non-refundable cash deposits on long-lead machinery and equipment that will be used in the planned Infinite Loo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12 Months Ended</t>
        </is>
      </c>
    </row>
    <row r="2">
      <c r="B2" s="2" t="inlineStr">
        <is>
          <t>Feb. 28, 2022</t>
        </is>
      </c>
    </row>
    <row r="3">
      <c r="A3" s="3" t="inlineStr">
        <is>
          <t>Assets held for sale</t>
        </is>
      </c>
    </row>
    <row r="4">
      <c r="A4" s="4" t="inlineStr">
        <is>
          <t>5. Assets Held For Sale</t>
        </is>
      </c>
      <c r="B4" s="4" t="inlineStr">
        <is>
          <t xml:space="preserve">5. Asset held for sale On May 27, 2021, we acquired land in Bécancour, Québec for cash of $4.8 million (CDN $5.9 million), for which a portion of the land is the site of our planned Infinite Loop ™ The total purchase cost of the land has been allocated between the portion of land held for sale and the land being used for the Infinite Loop ™ Description Balance sheet line item Cost Land held for sale Asset held for sale $ 3,389,278 Infinite Loop ™ Property, plant and equipment, net 1,401,858 $ 4,79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12 Months Ended</t>
        </is>
      </c>
    </row>
    <row r="2">
      <c r="B2" s="2" t="inlineStr">
        <is>
          <t>Feb. 28, 2022</t>
        </is>
      </c>
    </row>
    <row r="3">
      <c r="A3" s="3" t="inlineStr">
        <is>
          <t>Property Plant and Equipment</t>
        </is>
      </c>
    </row>
    <row r="4">
      <c r="A4" s="4" t="inlineStr">
        <is>
          <t>6. Property, Plant And Equipment</t>
        </is>
      </c>
      <c r="B4" s="4" t="inlineStr">
        <is>
          <t>6. Property, Plant and Equipment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As at February 28, 2021 Cost Accumulated depreciation, write-down and impairment Net book value Building $ 1,954,345 (201,589 ) 1,752,756 Land 241,578 - 241,578 Building and Land Improvements 1,804,872 (474,114 ) 1,330,758 Machinery and equipment 6,514,252 (6,514,252 ) - Office equipment and furniture 292,946 (104,987 ) 187,959 $ 10,807,993 $ (7,294,942 ) $ 3,513,051 Depreciation expense amounted to $478,581 for the year ended February 28, 2022 (2021 - $733,831). On May 27, 2021, the Company acquired a parcel of land in Bécancour, Québec for $4.8 million (CDN $5.9 million). The Company is using a portion of the property for the construction of a commercial facility to manufacture Loop™ branded PET resin using its Infinite Loop™ technology. The excess land is classified as asset held for sale, as described in Note 5. During the year ended February 28, 2022, the Company incurred civil construction costs of $1,138,947 for site preparation on the Bécancour land for the planned commercial facility. During the year ended February 28, 2021, the Company recorded write-down and impairment expenses of $5,043,119, due to the decision to dedicate the Terrebonne Facility to brand activation, initial customer volumes and Infinite Loop™ demonstration, research and development activities, therefore foregoing any alternative future use of its machinery and equipment assets contained within the Terrebonne Facility. As such, the carrying value of the machinery and equipment was written off resulting in an expense of $5,034,606 being recognized in the year ended February 28, 2021. With the decision to dedicate the Terrebonne Facility to research and development activities, future costs associated with operating and maintaining the Terrebonne Facility are in the scope of ASC 730, Research and Development Costs, and are recognized as a research and development expense in the consolidated statements of operations and comprehensive loss in the period they ar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Feb. 28, 2022</t>
        </is>
      </c>
    </row>
    <row r="3">
      <c r="A3" s="3" t="inlineStr">
        <is>
          <t>Intangible Assets</t>
        </is>
      </c>
    </row>
    <row r="4">
      <c r="A4" s="4" t="inlineStr">
        <is>
          <t>7. Intangible Assets</t>
        </is>
      </c>
      <c r="B4" s="4" t="inlineStr">
        <is>
          <t>7. Intangible Assets As at February 28, As at February 28, 2022 2021 Patents, at cost – beginning of year $ 859,048 $ 225,174 Patents, accumulated depreciation – beginning of year (64,154 ) (22,310 ) Patents, net – beginning of year 794,894 202,864 Additions in the year – patents 294,955 623,811 Amortization of patents (76,214 ) (41,844 ) Foreign exchange effect 166 10,063 Patents, net – end of year $ 1,013,801 $ 794,894 During the year ending February 28, 2022, the Company continued to develop its next Generation II (“GEN II”) technology and filed various patents in jurisdictions around the world. On April 9, 2019, the first GEN II U.S. patent was issued. Amortization expense is recorded as an operating expense in the consolidated statements of operations and comprehensive loss and amounted to $76,214 for the year ended February 28, 2022 (2021 - $41,8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Feb. 28, 2022</t>
        </is>
      </c>
    </row>
    <row r="3">
      <c r="A3" s="3" t="inlineStr">
        <is>
          <t>Fair Value of Financial Instruments</t>
        </is>
      </c>
    </row>
    <row r="4">
      <c r="A4" s="4" t="inlineStr">
        <is>
          <t>8. Financial Instruments And Management Of Financial Risk</t>
        </is>
      </c>
      <c r="B4" s="4" t="inlineStr">
        <is>
          <t>8. Financial Instruments and Management of Financial Risk Carrying values and fair values The following table presents the fair value of the Company’s financial liabilities at February 28, 2022 and February 28, 2021: Fair Value as at February 28, 2022 Carrying Amount Fair Value Level in the hierarchy Financial liabilities measured at amortized cost: Long-term debt $ 3,378,403 $ 3,392,600 Level 2 Fair Value at February 28, 2021 Carrying Amount Fair Value Level in the hierarchy Financial liabilities measured at amortized cost: Long-term debt $ 2,454,123 $ 2,464,540 Level 2 The fair value of cash, sales tax, tax credits and other receivables, and accounts payable and accrued liabilities approximate their carrying values due to their short-term maturity. Currency Risk We are subject to risks associated with currency fluctuations, and changes in foreign currency exchange rates could impact our results of operations. We operate mainly through two entities, Loop Industries, Inc., which is a Nevada corporation and has a U.S. dollar functional currency, and our wholly-owned subsidiary, Loop Canada Inc. (“Loop Canada”), which is based in Terrebonne, Québec, Canada and has a Canadian dollar functional currency. Our reporting currency is the U.S. dollar. We mainly finance our operations through the sale and issuance of shares of common stock of Loop Industries, Inc. in U.S. dollars while our operations are concentrated in our wholly-owned subsidiary, Loop Canada. Additionally, we are planning a commercial development project in Bécancour, Québec which is expected to involve the purchase of various equipment primarily in Canadian dollars and U.S. dollars. Accordingly, we are exposed to foreign exchange risk as we maintain bank accounts in U.S. dollars and a significant portion of our operational costs (including payroll, site costs, costs of locally sourced supplies and income taxes) are denominated in Canadian dollars. Significant fluctuations in U.S. dollar to Canadian dollar exchange rates could materially affect our result of operations, cash position and funding requirements. To the extent that fluctuations in currency exchange rates cause our results of operations to differ materially from our expectations or the expectations of our investors, the trading price of our common stock could be adversely affected. From time to time, we may engage in exchange rate hedging activities in an effort to mitigate the impact of exchange rate fluctuations. As part of our risk management program, we may enter into foreign exchange forward contracts to lock in the exchange rates for future foreign currency transactions, which is intended to reduce the variability of our operating costs and future cash flows denominated in currencies that differ from our functional currencies. We do not enter into these contracts for trading purposes or speculation, and our management believes all such contracts are entered into as hedges of underlying transactions. Nonetheless, these instruments involve costs and have risks of their own in the form of transaction costs, credit requirements and counterparty risk. If our hedging program is not successful, or if we change our hedging activities in the future, we may experience significant unexpected expenses from fluctuations in exchange rates. Any hedging technique we implement may fail to be effective. If our hedging activities are not effective, changes in currency exchange rates may have a more significant impact on the trading price of our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Feb. 28, 2022</t>
        </is>
      </c>
    </row>
    <row r="3">
      <c r="A3" s="3" t="inlineStr">
        <is>
          <t>Accounts Payable and Accrued Liabilities</t>
        </is>
      </c>
    </row>
    <row r="4">
      <c r="A4" s="4" t="inlineStr">
        <is>
          <t>9. Accounts Payable And Accrued Liabilities</t>
        </is>
      </c>
      <c r="B4" s="4" t="inlineStr">
        <is>
          <t xml:space="preserve">9. Accounts Payable and Accrued Liabilities Accounts payable and accrued liabilities as at February 28, 2022 and February 28, 2021 were as follows: February 28, 2022 February 28, 2021 Trade accounts payable $ 4,397,499 $ 5,082,736 Accrued loss contingency for legal settlement (Note 22) 2,519,220 - Accrued employee compensation 1,254,685 970,154 Accrued engineering fees 774,423 535,359 Accrued professional fees 526,685 1,270,628 Other accrued liabilities 374,303 265,988 $ 9,846,815 $ 8,124,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oint Venture</t>
        </is>
      </c>
      <c r="B1" s="2" t="inlineStr">
        <is>
          <t>12 Months Ended</t>
        </is>
      </c>
    </row>
    <row r="2">
      <c r="B2" s="2" t="inlineStr">
        <is>
          <t>Feb. 28, 2022</t>
        </is>
      </c>
    </row>
    <row r="3">
      <c r="A3" s="3" t="inlineStr">
        <is>
          <t>Joint Venture</t>
        </is>
      </c>
    </row>
    <row r="4">
      <c r="A4" s="4" t="inlineStr">
        <is>
          <t>10. Joint Venture</t>
        </is>
      </c>
      <c r="B4" s="4" t="inlineStr">
        <is>
          <t>10. Joint Venture 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Under the Joint Venture Agreement, Indorama Ventures is contributing manufacturing knowledge and Loop is required to contribute its proprietary technology. Specifically, the Company contributed an exclusive worldwide royalty-free license to ILT to use its proprietary technology to produce 100% sustainably produced PET resin and polyester fiber.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February 28, 2022. During the year ended February 28, 2022, we made no contributions to ILT (2021 – $650,000). These contributions to ILT, which have been matched by Indorama Ventures, were used to fund engineering design costs which were capitalized in ILT. In the years ended February 28, 2021 and 2022, the Company achieved significant advancements in its engineering design independently from that which was accomplished in ILT. Due to these advancements, during the fourth quarter of fiscal 2022, the Company assessed that the value of the engineering design costs capitalized in ILT were obsolete and no longer recoverable. Therefore, the Company recorded a loss of $1,119,078 on its investment in ILT during the year ended February 28, 2022, representing the Company’s 50% portion of the impairment of engineering design costs capitalized in ILT. As at February 28, 2022, the carrying value of the equity investment was $380,922 (2021 – $1,500,000), which represents 50% of the cash balance in ILT. To conform with the terms of the SK strategic partnership described in Note 13, on June 18, 2021, the Company, Loop Innovations, LLC, a wholly-owned subsidiary of the Company (“Loop Innovations”), Indorama Ventures Holdings LP (“Indorama”) and Indorama Loop Technologies, LLC (the “Indorama Joint Venture Company”) amended (i) the Limited Liability Company Agreement between Loop Innovations, LLC and Indorama Ventures Holdings LP (the “LLC Agreement”), (ii) the Marketing Agreement between the Company and Indorama Loop Technologies, LLC (the “Marketing Agreement”) and (iii) the License Agreement between the Company and the Indorama Joint Venture Company (the “License Agreement”), each dated September 24, 2018 (collectively such amendments, the “Indorama Joint Venture Amendments”). Under the Indorama Joint Venture Amendments, the Company, Indorama and the Indorama Joint Venture Company agreed to: · terminate Indorama’s right of first refusal under the LLC Agreement over any facility to produce products utilizing any waste-to-resin technology applying the PET depolymerization process of the Company; · amend the non-compete obligations under the LLC Agreement to solely apply to the Company; · limit the scope of the Company’s grant of intellectual property rights and the scope of the exclusivity rights of the Indorama Joint Venture Company for the retrofit of existing facilities under the License Agreement to North America and Europe; and · limit the scope of the Indorama Joint Venture Company’s permitted marketing rights under the Marketing Agreement to North America and Europe. Although the Company remains committed to the project, the joint venture made a decision in July 2020 that due to the COVID-19 situation it would delay work. Since then, no expenditures have been incurred by the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12 Months Ended</t>
        </is>
      </c>
    </row>
    <row r="2">
      <c r="B2" s="2" t="inlineStr">
        <is>
          <t>Feb. 28, 2022</t>
        </is>
      </c>
    </row>
    <row r="3">
      <c r="A3" s="3" t="inlineStr">
        <is>
          <t>LongTerm Debt</t>
        </is>
      </c>
    </row>
    <row r="4">
      <c r="A4" s="4" t="inlineStr">
        <is>
          <t>11. Long-term Debt</t>
        </is>
      </c>
      <c r="B4" s="4" t="inlineStr">
        <is>
          <t xml:space="preserve">11. Long-Term Debt February 28, 2022 February 28, 2021 Investissement Québec financing facility: Principal amount $ 3,622,618 $ 1,741,612 Unamortized discount (352,038 ) (268,192 ) Accrued interest 107,823 42,588 Total Investissement Québec financing facility 3,378,403 1,516,008 Term loan Principal amount - 938,116 Less: current portion - (938,116 ) Total term loan, net of current portion - - Long-term debt, net of current portion $ 3,378,403 $ 1,516,008 Investissement Québec financing facility On February 21, 2020, the Company received $1,739,828 (CDN$2,209,234) from Investissement Québec as the first disbursement of our financing facility, out of a maximum of $3,622,618 (CDN$4,600,000) (the “Financing Facility”). The loan bears interes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408 based on a discount rate of 5.45%, which reflected a debt discount of $290,714. The discount rate used was based on the external financing from a Canadian bank. The Company, under the loan agreement, was required to pay fees representing 1% of the loan amount, $36,226 (CDN$46,000) to Investissment Québec which we deferred and recorded as a reduction of the Financing Facility. Debt discount and deferred financing expenses are amortized to “Interest and other financial expenses” in our Consolidated Statements of Operations and Comprehensive Loss. On August 26, 2021, the Company received $1,882,789 (CDN$2,390,766) from Investissement Québec as the second disbursement of the Financing Facility, the balance of the total amount available under the Financing Facility. The second disbursement bears the same interest rate and repayment terms as the first disbursement. The Company established the fair value of the loan for the first disbursement at $1,750,395 based on a discount rate of 3.95%, which reflected a debt discount of $139,390. The discount rate used was based on the external financing from a Canadian bank. There were no fees associated with the second disbursement. Debt discount and deferred financing expenses are amortized to “Interest and other financial expenses” in our Consolidated Statements of Operations and Comprehensive Loss. The Company recorded interest expense on the Investissement Québec loan for the year ended February 28, 2022 in the amount of $65,908 respectively (2021 – $39,599) and an accretion expense of $55,332 (2021 – $36,847). The Company also agreed to issue to Investissement Québec warrants to purchase shares of common stock of the Company in an amount equal to 10% of each disbursement up to a maximum aggregate amount of $362,262 (CDN$460,000). The exercise price of the warrants is equal to the higher of (i) $11.00 per share and (ii) the ten-day weighted average closing price of Loop shares of common stock on the Nasdaq stock market for the 10 days prior to the issue of the warrants. The warrants can be exercised immediately upon grant and have a term of three years from the date of issuance. The loan can be repaid at any time by the Company without penalty. In connection with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7,954 and is included in “Additional paid-in capital – Warrants” in our Condensed Consolidated Balance Sheets. In connection with the second disbursement of the Financing Facility, the Company issued a warrant (“Second Disbursement Warrant”) to acquire 17,180 shares of common stock at a strike price of $11.00 per share to Investissement Québec. The Company determined the fair value of the warrants using the Black-Scholes pricing formula. The fair value of the First Disbursement Warrant was determined to be $69,323 and is included in “Additional paid-in capital – Warrants” in our Condensed Consolidated Balance Sheets. The First and Second Disbursement Warrants remain outstanding as at February 28, 2022. Term Loan On January 24, 2018, the Company obtained a $1,102,536 (CDN$1,400,000) 20-year term instalment loan (the “Loan”), from a Canadian bank. The Loan bore interest at the bank’s Canadian prime rate plus 1.5%. By agreement, the Loan was repayable in monthly payments of $4,594 (CDN$5,833) plus interest. In January 2022, the Company repaid the remaining balance of the Loan in full. During the year ended February 28, 2022, we repaid $937,156 (2021 – $50,585) on the principal balance of the Loan and interest paid amounted to $32,791 (2021 – $38,157). Principal repayments due on the Company’s indebtedness over the next five years are as follows: Years ending Amount February 28, 2023 $ - February 29, 2024 517,508 February 28, 2025 517,508 February 29, 2026 517,508 February 28, 2027 517,508 Thereafter 1,552,586 Total $ 3,622,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t>
        </is>
      </c>
    </row>
    <row r="4">
      <c r="A4" s="4" t="inlineStr">
        <is>
          <t>12. Related Party Transactions</t>
        </is>
      </c>
      <c r="B4" s="4" t="inlineStr">
        <is>
          <t>12.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DMT/M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During the year ended February 28, 2017, it became probable that the first milestone would be met. Accordingly, 1,000,000 performance incentive shares of common stock with a fair value of $800,000 were earned and issuable to Mr. Solomita. This amount was reflected as stock-based compensation expense during the year ended February 28, 2017 based on the grant date fair value. The 1,000,000 performance incentive shares of common stock were replaced by vested restricted stock units, of which 200,000 were settled in October 2019, 2020 and 2021, each.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simpler to purify. As at February 28, 2022, 3,400,000 (2021 – 3,600,000) of Mr. Solomita’s RSUs were outstanding of which 400,000 were vested (2021 – 600,000). The vested units are settled annually in tranches of 200,000 units. The unvested 3,000,000 RSUs would be forfeited if Mr. Solomita left the Company, except in the case of termination without cause or resignation for good reason, in which case he would receive 50% of the unvested RSUs at the time of termination, or 100% in the case of termination without cause or resignation for good reason within 24 months after a change in control. During the years ended February 28, 2022 and February 28, 2021, no outstanding milestones were probable of being met and, accordingly, the Company did not record any additional stock-based compensation expense.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Feb. 28, 2022</t>
        </is>
      </c>
    </row>
    <row r="3">
      <c r="A3" s="3" t="inlineStr">
        <is>
          <t>Stockholders' Equity</t>
        </is>
      </c>
    </row>
    <row r="4">
      <c r="A4" s="4" t="inlineStr">
        <is>
          <t>13. Stockholders' Equity</t>
        </is>
      </c>
      <c r="B4" s="4" t="inlineStr">
        <is>
          <t>13. Stockholders’ Equity Series A Preferred Stock Mr. Solomita’s amended employment agreement of February 15, 2016 provides that the Company shall issue to Mr. Solomita one share of the Company’s Series A Preferred Stock in exchange for Mr. Solomita agreeing not to terminate his employment with the Company for a period of five years from the date of the agreement. The agree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8% of the voting control of the Compan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8, 2022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February 28, 2022 47,388,056 $ 4,740 For the year ended February 28, 2021 Number of shares Amount Balance, February 29, 2020 39,910,774 $ 3,992 Issuance of shares for cash 2,087,000 209 Issuance of shares upon the exercise of warrants 190,529 19 Issuance of shares upon settlement of restricted stock units 225,388 22 Balance, February 28, 2021 42,413,691 $ 4,242 During the year ended February 28, 2022, the Company recorded the following common stock transactions: (i) The Company issued 231,660 shares of the common stock to settle restricted stock units that vested in the period. (ii) The Company issued 4,714,813 shares of its common stock, with warrants, at an aggregate offering price of $12.00 per share for total gross proceeds of $56,577,756 and net proceeds of $56,049,167. (iii) The Company issued 11,666 shares of its common stock upon the exercise of a warrant. (iv) The Company issued 16,226 shares of its common stock upon the exercise of stock options. During the year ended February 28, 2021, the Company recorded the following common stock transactions: (i) On September 23, 2020 and October 1, 2020, the Company sold 1,880,000 and 207,000 shares, respectively of its common stock at an offering price of $12.75 per share in a registered direct offering, for total gross proceeds of $26,609,250. (ii) The company issued 190,529 shares of its common stock upon the exercise of warrants. (iii) On October 15, 2020, the Company issued 200,000 shares of common stock to settle restricted stock units related to the President and Chief Executive Officer. (iv) The Company issued 25,388 shares of its common stock to settle restricted stock units that vested in the period. On June 22, 2021, the Company entered into a Securities Purchase Agreement (the “Purchase Agreement”) by and between the Company and SK geo centric, Ltd, an accredited investor (the “Purchaser”). Pursuant to the Purchase Agreement, the Company sold to the Purchaser the following securities on July 29, 2021 for an aggregate purchase price of $56.5 million (collectively, the “SKGC Investment”): · an aggregate of 4,714,813 shares (the “Shares”) of the Company’s common stock (the “Common Stock”); · warrants to purchase 4,714,813 shares of Common Stock for an exercise price of $15.00 (the “First Tranche Warrants”), with an expiration date of the third anniversary of the issue date; · warrants to purchase 2,357,407 shares of Common Stock for an exercise price of $20.00 (the “Second Tranche Warrants”), with an expiration date of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 and · warrants to purchase 461,298 shares of Common Stock for an exercise price of $11.00, with an expiration date of June 14, 2022 (the “Third Tranche Warrants,” and together with First Tranche Warrants and the Second Tranche Warrants, the “Warrants”). The Purchaser may exercise the First Tranche Warrant at any time beginning on January 29, 2022 and the Second Tranche Warrant at any time on or after the later to occur of (i) January 29, 2022 and (ii) the first business day following the First Plant Milestone (as defined in the Second Tranche Warrant) prior to its expiration date. The Purchaser may exercise the Third Tranche Warrant at any time prior to June 14, 2022. Please see Note 18 for further details related to outstanding warrants. The table below summarizes the allocation of the aggregate purchase price, net of issuance costs, based on the relative fair-value of the components at the grant date: Common stock $ 34,622,854 First Tranche Warrants 13,158,981 Second Tranche Warrants 7,167,195 Third Tranche Warrants 1,135,274 $ 56,084,304 The fair value of the warrants was determined using the Black-Scholes model. The principal components of the pricing model were as follows: First Tranche Warrants Second Tranche Warrants Third Tranche Warrants Exercise price $ 15 $ 20 $ 11 Risk-free interest rate 0.37 % 0.60 % 0.07 % Expected dividend yield 0 % 0 % 0 % Expected volatility 78.08 % 74.35 % 93.34 % Expected life 2.5 years 4.09 years 0.88 years After the closing of the SKGC Investment, the Purchaser owns approximately 10.0% of the issued and outstanding Common Stock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Current Assets</t>
        </is>
      </c>
    </row>
    <row r="3">
      <c r="A3" s="4" t="inlineStr">
        <is>
          <t>Cash And Cash Equivalents</t>
        </is>
      </c>
      <c r="B3" s="6" t="n">
        <v>44061427</v>
      </c>
      <c r="C3" s="6" t="n">
        <v>35221951</v>
      </c>
    </row>
    <row r="4">
      <c r="A4" s="4" t="inlineStr">
        <is>
          <t>Sales Tax, Tax Credits And Other Receivables (note 3)</t>
        </is>
      </c>
      <c r="B4" s="5" t="n">
        <v>1716262</v>
      </c>
      <c r="C4" s="5" t="n">
        <v>1763835</v>
      </c>
    </row>
    <row r="5">
      <c r="A5" s="4" t="inlineStr">
        <is>
          <t>Prepaid expenses and deposits (Note 4)</t>
        </is>
      </c>
      <c r="B5" s="5" t="n">
        <v>2965646</v>
      </c>
      <c r="C5" s="5" t="n">
        <v>609782</v>
      </c>
    </row>
    <row r="6">
      <c r="A6" s="4" t="inlineStr">
        <is>
          <t>Assets Held For Sale (note 5)</t>
        </is>
      </c>
      <c r="B6" s="5" t="n">
        <v>3389279</v>
      </c>
      <c r="C6" s="5" t="n">
        <v>0</v>
      </c>
    </row>
    <row r="7">
      <c r="A7" s="4" t="inlineStr">
        <is>
          <t>Total Current Assets</t>
        </is>
      </c>
      <c r="B7" s="5" t="n">
        <v>52132614</v>
      </c>
      <c r="C7" s="5" t="n">
        <v>37595568</v>
      </c>
    </row>
    <row r="8">
      <c r="A8" s="4" t="inlineStr">
        <is>
          <t>Investment In Joint Venture (note 10)</t>
        </is>
      </c>
      <c r="B8" s="5" t="n">
        <v>380922</v>
      </c>
      <c r="C8" s="5" t="n">
        <v>1500000</v>
      </c>
    </row>
    <row r="9">
      <c r="A9" s="4" t="inlineStr">
        <is>
          <t>Property, Plant And Equipment, Net (note 6)</t>
        </is>
      </c>
      <c r="B9" s="5" t="n">
        <v>5692862</v>
      </c>
      <c r="C9" s="5" t="n">
        <v>3513051</v>
      </c>
    </row>
    <row r="10">
      <c r="A10" s="4" t="inlineStr">
        <is>
          <t>Intangible Assets, Net (note 7)</t>
        </is>
      </c>
      <c r="B10" s="5" t="n">
        <v>1013801</v>
      </c>
      <c r="C10" s="5" t="n">
        <v>794894</v>
      </c>
    </row>
    <row r="11">
      <c r="A11" s="4" t="inlineStr">
        <is>
          <t>Total Assets</t>
        </is>
      </c>
      <c r="B11" s="5" t="n">
        <v>59220199</v>
      </c>
      <c r="C11" s="5" t="n">
        <v>43403513</v>
      </c>
    </row>
    <row r="12">
      <c r="A12" s="3" t="inlineStr">
        <is>
          <t>Current Liabilities</t>
        </is>
      </c>
    </row>
    <row r="13">
      <c r="A13" s="4" t="inlineStr">
        <is>
          <t>Accounts Payable And Accrued Liabilities (note 9)</t>
        </is>
      </c>
      <c r="B13" s="5" t="n">
        <v>9846815</v>
      </c>
      <c r="C13" s="5" t="n">
        <v>8124865</v>
      </c>
    </row>
    <row r="14">
      <c r="A14" s="4" t="inlineStr">
        <is>
          <t>Current Portion Of Long-term Debt (note 11)</t>
        </is>
      </c>
      <c r="B14" s="5" t="n">
        <v>0</v>
      </c>
      <c r="C14" s="5" t="n">
        <v>938116</v>
      </c>
    </row>
    <row r="15">
      <c r="A15" s="4" t="inlineStr">
        <is>
          <t>Total Current Liabilities</t>
        </is>
      </c>
      <c r="B15" s="5" t="n">
        <v>9846815</v>
      </c>
      <c r="C15" s="5" t="n">
        <v>9062981</v>
      </c>
    </row>
    <row r="16">
      <c r="A16" s="4" t="inlineStr">
        <is>
          <t>Long-term Debt (note 11)</t>
        </is>
      </c>
      <c r="B16" s="5" t="n">
        <v>3378403</v>
      </c>
      <c r="C16" s="5" t="n">
        <v>1516008</v>
      </c>
    </row>
    <row r="17">
      <c r="A17" s="4" t="inlineStr">
        <is>
          <t>Total Liabilities</t>
        </is>
      </c>
      <c r="B17" s="5" t="n">
        <v>13225218</v>
      </c>
      <c r="C17" s="5" t="n">
        <v>10578989</v>
      </c>
    </row>
    <row r="18">
      <c r="A18" s="3" t="inlineStr">
        <is>
          <t>Stockholders' Equity</t>
        </is>
      </c>
    </row>
    <row r="19">
      <c r="A19" s="4" t="inlineStr">
        <is>
          <t>Series A Preferred Stock Par Value $0.0001; 25,000,000 Shares Authorized; One Share Issued And Outstanding (note 13)</t>
        </is>
      </c>
      <c r="B19" s="5" t="n">
        <v>0</v>
      </c>
      <c r="C19" s="5" t="n">
        <v>0</v>
      </c>
    </row>
    <row r="20">
      <c r="A20" s="4" t="inlineStr">
        <is>
          <t>Common Stock Par Value $0.0001; 250,000,000 Shares Authorized; 47,388,056 Shares Issued And Outstanding (2021 - 42,413,691) (note 13)</t>
        </is>
      </c>
      <c r="B20" s="5" t="n">
        <v>4740</v>
      </c>
      <c r="C20" s="5" t="n">
        <v>4242</v>
      </c>
    </row>
    <row r="21">
      <c r="A21" s="4" t="inlineStr">
        <is>
          <t>Additional Paid-in Capital</t>
        </is>
      </c>
      <c r="B21" s="5" t="n">
        <v>150396704</v>
      </c>
      <c r="C21" s="5" t="n">
        <v>113662677</v>
      </c>
    </row>
    <row r="22">
      <c r="A22" s="4" t="inlineStr">
        <is>
          <t>Additional Paid-in Capital - Warrants (note 18)</t>
        </is>
      </c>
      <c r="B22" s="5" t="n">
        <v>30272496</v>
      </c>
      <c r="C22" s="5" t="n">
        <v>8826165</v>
      </c>
    </row>
    <row r="23">
      <c r="A23" s="4" t="inlineStr">
        <is>
          <t>Accumulated Deficit</t>
        </is>
      </c>
      <c r="B23" s="5" t="n">
        <v>-134582926</v>
      </c>
      <c r="C23" s="5" t="n">
        <v>-89661970</v>
      </c>
    </row>
    <row r="24">
      <c r="A24" s="4" t="inlineStr">
        <is>
          <t>Accumulated Other Comprehensive Loss</t>
        </is>
      </c>
      <c r="B24" s="5" t="n">
        <v>-96033</v>
      </c>
      <c r="C24" s="5" t="n">
        <v>-6590</v>
      </c>
    </row>
    <row r="25">
      <c r="A25" s="4" t="inlineStr">
        <is>
          <t>Total Stockholders' Equity</t>
        </is>
      </c>
      <c r="B25" s="5" t="n">
        <v>45994981</v>
      </c>
      <c r="C25" s="5" t="n">
        <v>32824524</v>
      </c>
    </row>
    <row r="26">
      <c r="A26" s="4" t="inlineStr">
        <is>
          <t>Total Liabilities And Stockholders' Equity</t>
        </is>
      </c>
      <c r="B26" s="6" t="n">
        <v>59220199</v>
      </c>
      <c r="C26" s="6" t="n">
        <v>4340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ses</t>
        </is>
      </c>
      <c r="B1" s="2" t="inlineStr">
        <is>
          <t>12 Months Ended</t>
        </is>
      </c>
    </row>
    <row r="2">
      <c r="B2" s="2" t="inlineStr">
        <is>
          <t>Feb. 28, 2022</t>
        </is>
      </c>
    </row>
    <row r="3">
      <c r="A3" s="3" t="inlineStr">
        <is>
          <t>Research and Development Expenses</t>
        </is>
      </c>
    </row>
    <row r="4">
      <c r="A4" s="4" t="inlineStr">
        <is>
          <t>14. Research And Development Expenses</t>
        </is>
      </c>
      <c r="B4" s="4" t="inlineStr">
        <is>
          <t xml:space="preserve">14. Research and Development Expenses Research and development expenses for the years ended February 28, 2022 and February 28, 2021 were as follows: February 28, 2022 February 28, 2021 Machinery and equipment expenditures $ 9,549,802 $ 6,149,075 Employee compensation 7,259,640 4,457,125 External engineering 7,307,363 5,655,997 Plant and laboratory operating expenses 2,649,133 1,852,615 Other 970,487 572,202 $ 27,736,425 $ 18,687,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12 Months Ended</t>
        </is>
      </c>
    </row>
    <row r="2">
      <c r="B2" s="2" t="inlineStr">
        <is>
          <t>Feb. 28, 2022</t>
        </is>
      </c>
    </row>
    <row r="3">
      <c r="A3" s="3" t="inlineStr">
        <is>
          <t>General and Administrative Expenses</t>
        </is>
      </c>
    </row>
    <row r="4">
      <c r="A4" s="4" t="inlineStr">
        <is>
          <t>15. General And Administrative Expenses</t>
        </is>
      </c>
      <c r="B4" s="4" t="inlineStr">
        <is>
          <t>15. General and Administrative Expenses General and administrative expenses for the years ended February 28, 2022 and February 28, 2021 were as follows: February 28, 2022 February 28, 2021 Professional fees $ 4,247,859 $ 4,613,717 Employee compensation (1) 3,298,610 4,389,219 Insurance 4,267,927 2,072,647 Other 978,043 464,757 $ 12,792,439 $ 11,540,340 (1) Includes stock-based compensation expense. In the year ended February 28, 2022, the Company accounted for RSU forfeitures for an amount of $935,837 (2021 – $4,005), which was recorded as a reversal of stock-based compensatio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12 Months Ended</t>
        </is>
      </c>
    </row>
    <row r="2">
      <c r="B2" s="2" t="inlineStr">
        <is>
          <t>Feb. 28, 2022</t>
        </is>
      </c>
    </row>
    <row r="3">
      <c r="A3" s="3" t="inlineStr">
        <is>
          <t>ShareBased Payments</t>
        </is>
      </c>
    </row>
    <row r="4">
      <c r="A4" s="4" t="inlineStr">
        <is>
          <t>16. Share-based Payments</t>
        </is>
      </c>
      <c r="B4" s="4" t="inlineStr">
        <is>
          <t>16. Share-Based Payments Stock Options The following tables summarizes the continuity of the Company’s stock options during the years ended February 28, 2022 and February 28, 2021: 2022 2021 Number of stock options Weighted average exercise price Number of stock options Weighted average exercise price Outstanding, beginning of year 1,587,081 $ 6.81 1,587,081 $ 6.81 Granted - - - - Exercised (17,081 ) - - - Forfeited - - - - Expired - - - - Outstanding, end of year 1,570,000 $ 6.87 1,587,081 $ 6.81 Exercisable, end of year 1,311,667 $ 7.57 1,181,248 $ 7.19 2022 2021 Exercise price Number of stock options outstanding Weighted average remaining life (years) Number of stock options outstanding Weighted average remaining life (years) $ 0.80 490,000 3.75 507,081 4.75 $ 5.25 380,000 5.49 380,000 6.49 $ 12.00 700,000 5.54 700,000 6.54 Outstanding, end of year 1,570,000 4.97 1,587,081 5.96 Exercisable, end of year 1,311,667 5.13 1,181,248 6.06 The Company applies the fair value method of accounting for stock-based compensation awards granted. Fair value is calculated based on a Black-Scholes option pricing model. There were no new issuances of stock options for the years ended February 28, 2022 and February 28, 2021. During the year ended February 28, 2022, stock-based compensation expense attributable to stock options amounted to $1,513,211 (2021 – $2,212,078). Restricted Stock Units The following table summarizes the continuity of the restricted stock units (“RSUs”) during the years February 28, 2022 and February 28, 2021: 2022 2021 Number of units Weighted average fair value price Number of units Weighted average fair value price Outstanding, beginning of year 4,210,520 $ 1.98 4,218,802 $ 1.60 Granted 353,219 10.15 239,611 9.74 Settled (231,660 ) 1.90 (225,388 ) 1.80 Forfeited (313,512 ) 7.97 (22,505 ) 12.27 Outstanding, end of year 4,018,567 $ 7.42 4,210,520 $ 1.98 Outstanding vested, end of year 537,966 $ 3.28 691,327 $ 2.07 The Company applies the fair value method of accounting for awards granted through the issuance of restricted stock units. Fair value is calculated based on closing share price at grant date multiplied by the number of restricted stock unit awards granted. During the year ended February 28, 2022, stock-based compensation attributable to RSUs amounted to $549,155 (2021 - $1,378,106). During the year ended February 28, 2022, the Company recorded a reversal of expenses for forfeitures for a total of $963,022 (2021 – $4,005). Stock-Based Compensation Expense During the years ended February 28, 2022 and February 28, 2021, stock-based compensation included in research and development expenses amounted to $1,536,734 and $1,417,004 respectively, and in general and administrative expenses amounted to $525,632 and $2,257,6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12 Months Ended</t>
        </is>
      </c>
    </row>
    <row r="2">
      <c r="B2" s="2" t="inlineStr">
        <is>
          <t>Feb. 28, 2022</t>
        </is>
      </c>
    </row>
    <row r="3">
      <c r="A3" s="3" t="inlineStr">
        <is>
          <t>Equity Incentive Plan</t>
        </is>
      </c>
    </row>
    <row r="4">
      <c r="A4" s="4" t="inlineStr">
        <is>
          <t>17. Equity Incentive Plan</t>
        </is>
      </c>
      <c r="B4" s="4" t="inlineStr">
        <is>
          <t xml:space="preserve">17.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1 and 2020,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years ended February 28, 2022 and February 28, 2021: 2022 2021 Number of units Number of units Outstanding, beginning of year 1,083,412 1,300,518 Share reserve increase - - Units granted (353,219 ) (239,611 ) Units forfeited 313,512 22,505 Units expired - - Outstanding, end of year 1,043,705 1,083,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8, 2022</t>
        </is>
      </c>
    </row>
    <row r="3">
      <c r="A3" s="3" t="inlineStr">
        <is>
          <t>Warrants</t>
        </is>
      </c>
    </row>
    <row r="4">
      <c r="A4" s="4" t="inlineStr">
        <is>
          <t>18. Warrants</t>
        </is>
      </c>
      <c r="B4" s="4" t="inlineStr">
        <is>
          <t>18. Warrants The following table summarizes the continuity of warrants during the years February 28, 2022 and February 28, 2021: 2022 2021 Number of warrants Weighted average exercise price Number of warrants Weighted average exercise price Outstanding, beginning of year 4,133,720 $ 10.99 5,059,331 $ 10.89 Issued 7,550,698 16.31 25,000 9.43 Exercised (25,000 ) 9.43 (190,529 ) 8.68 Expired - - (760,082 ) 10.83 Outstanding, end of year 11,659,418 $ 14.44 4,133,720 $ 10.99 The expiration dates of the warrants outstanding as at February 28, 2022 are as follows: 2022 Number of warrants Weighted average exercise price June 14, 2022 4,554,865 $ 11.00 February 21, 2023 15,153 11.00 July 29, 2024 4,714,813 15.00 (1) 2,357,407 20.00 February 21, 2023 17,180 11.00 Outstanding, end of year 11,659,418 $ 14.44 (1) Warrant granted to SK geo centric, Ltd. in the transaction described in Note 13: Expiration date is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e Costs</t>
        </is>
      </c>
      <c r="B1" s="2" t="inlineStr">
        <is>
          <t>12 Months Ended</t>
        </is>
      </c>
    </row>
    <row r="2">
      <c r="B2" s="2" t="inlineStr">
        <is>
          <t>Feb. 28, 2022</t>
        </is>
      </c>
    </row>
    <row r="3">
      <c r="A3" s="3" t="inlineStr">
        <is>
          <t>Interest and Other Finance Costs</t>
        </is>
      </c>
    </row>
    <row r="4">
      <c r="A4" s="4" t="inlineStr">
        <is>
          <t>19. Interest And Other Finance Costs</t>
        </is>
      </c>
      <c r="B4" s="4" t="inlineStr">
        <is>
          <t xml:space="preserve">19. Interest and Other Finance Costs Interest and other finance costs for the years ended February 28, 2022 and February 28, 2021 are as follows: 2022 2021 Interest on long-term debt $ 98,700 $ 77,756 Accretion expense 55,332 36,847 Other 287 (32,607 ) $ 154,319 $ 81,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Feb. 28, 2022</t>
        </is>
      </c>
    </row>
    <row r="3">
      <c r="A3" s="3" t="inlineStr">
        <is>
          <t>Income Taxes</t>
        </is>
      </c>
    </row>
    <row r="4">
      <c r="A4" s="4" t="inlineStr">
        <is>
          <t>20. Income Taxes</t>
        </is>
      </c>
      <c r="B4" s="4" t="inlineStr">
        <is>
          <t>20. Income Taxes The components of the Company’s loss before taxes are summarized below: February 28, 2022 February 28, 2021 U.S. operations $ (12,690,909 ) $ (7,126,988 ) Foreign operations (32,230,047 ) (29,217,935 ) Loss before taxes $ (44,920,956 ) $ (36,344,923 ) A reconciliation from the statutory U.S. income tax rate and the Company’s effective income tax rate, as computed on loss before taxes, is as follows: February 28, 2022 February 28, 2021 Statutory Federal rate 21 % 21 % Federal income tax at statutory rate $ (9,433,405 ) $ (7,632,436 ) Effect of foreign jurisdiction (1,803,016 ) (1,433,653 ) Non-deductible expenses 329,054 695,941 Tax credits related to research and development expenditures (76,327 ) (302,703 ) Unrecognized tax benefit of net operating losses and other available deductions 10,983,694 8,672,851 Effective income tax expense $ - $ - Current $ - $ - Deferred $ - $ - On March 27, 2020, the US government signed the Coronavirus Aid, Relief and Economic Security (“CARES”) Act into law, a relief package to provide support to individuals, businesses and government organizations during the COVID-19 pandemic. The income tax provisions contained in the CARES Act are not likely to have an impact for the Company. The Company has net operating loss carry forwards of approximately $30,316,049 (2021 – $22,043,030) for U.S. Federal income tax purposes expiring between 2035 and 2038, post 2018 net operating losses may be carried forward indefinitely. The Company has net operating loss carry forwards for Canadian Federal and Québec tax purposes of approximately $59,310,541 (CDN$74,288,683), 2021 – $34,715,320 (CDN$43,953,067), and $61,353,534 (CDN$76,847,608), 2021 – $35,224,105 (CDN$44,597,239), respectively, expiring between 2037 and 2042. Realization of future tax assets is dependent on future earnings, the timing and amount of which are uncertain. Accordingly, the net future tax assets have been fully offset by a valuation allowance. The valuation allowance increased by $11,241,297 and $8,860,563, respectively, for the years ended February 28, 2022 and February 28, 2021. The Company has provided a full valuation allowance on the deferred tax assets as a result of the uncertainty regarding the probability of its realization. The Company has approximately $5,998,338 (CDN$7,616,689), 2021 - $3,678,832 (CDN$4,657,769), of research and development expenditures for Canadian Federal and Québec provincial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8, 2022 February 28, 2021 Deferred tax assets Canada net operating loss carry forward $ 15,735,374 $ 9,258,070 U.S. net operating loss carry forward 6,366,370 4,629,036 Accrual and reserves 938,918 335,742 Intangibles 175,077 123,711 Property, plant and equipment 3,599,781 2,482,633 Research and development expenditures and credits 2,711,560 1,778,078 Basis in partnership 235,006 - Other 698 698 Deferred tax assets 29,762,784 18,607,968 Deferred tax liabilities Property, plant and equipment - - Intangibles (267,813 ) (211,049 ) Accrual and reserves (64,112 ) Research and Development and Investment tax credits - - Unrealized foreign exchange - - Other (165,778 ) (244,911 ) Deferred tax liabilities (433,591 ) (520,072 ) Deferred tax assets, net 29,329,193 18,087,896 Valuation allowance (29,329,193 ) (18,087,896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 The tax years subject to examination by major tax jurisdiction include the years ended February 28, 2018 and forward by the U.S. Internal Revenue Service and most state jurisdictions, and the years ended February 29, 2018 and forward for the Canadian jurisdi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t>
        </is>
      </c>
    </row>
    <row r="4">
      <c r="A4" s="4" t="inlineStr">
        <is>
          <t>21. Commitments And Contingencies</t>
        </is>
      </c>
      <c r="B4" s="4" t="inlineStr">
        <is>
          <t>21. Commitments and Contingencies Agreement to purchase of machinery and equipment In December 2021, the Company entered into an agreement for the purchase of long lead machinery and equipment in connection with the construction of our Infinite Loop ™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consolidated the two proposed class-action lawsuits as In re Loop Industries, Inc. Securities Litigation Plaintiffs served a consolidated amended complaint on February 18, 2021, which alleges that the defendants violated Sections 10(b) and 20(a) and Rule 10b-5 of the Securities Exchange Act of 1934 by allegedl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As discussed in Note 22, On March 1, 2022, the Company and the current and former officer defendants entered into an agreement for the settlement of the consolidated class action lawsuit, and recorded a contingency loss of $2,519,220 in the year ended February 28, 2022.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is case lacks merit and intends to defend it vigorously. No amounts have been provided for in the consolidated financial statements with respect to this claim. Management has not yet determined what effect this lawsuit may have on its financial position or results of operations as it is still in the preliminary sta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t>
        </is>
      </c>
      <c r="B1" s="2" t="inlineStr">
        <is>
          <t>12 Months Ended</t>
        </is>
      </c>
    </row>
    <row r="2">
      <c r="B2" s="2" t="inlineStr">
        <is>
          <t>Feb. 28, 2022</t>
        </is>
      </c>
    </row>
    <row r="3">
      <c r="A3" s="3" t="inlineStr">
        <is>
          <t>Subsequent event</t>
        </is>
      </c>
    </row>
    <row r="4">
      <c r="A4" s="4" t="inlineStr">
        <is>
          <t>21. Subsequent Event</t>
        </is>
      </c>
      <c r="B4" s="4" t="inlineStr">
        <is>
          <t>22. Subsequent Events On March 1, 2022, the Company and the current and former officer defendants entered into an agreement for the settlement of the Tremblay Class Action described in Note 21 above, and, on March 4, 2022, advised the Court of the agreement to settle. The agreement, which is subject to certain conditions, including court approval, requires the Company to pay $3.1 million to the plaintiff class. The Company’s total cash contribution to the settlement and outstanding legal fees related to the lawsuit, combined, will be approximately $2.52 million. The remainder of the settlement will be paid by the Company’s D&amp;O insurance carriers. As a result, the Company recorded a contingency loss of $2,519,220 which was included in accounts payable and accrued liabilities at February 28, 2022. The settlement agreement does not constitute an admission, concession, or finding of any fault, liability, or wrongdoing by the Company or any defend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Feb. 28, 2022</t>
        </is>
      </c>
    </row>
    <row r="3">
      <c r="A3" s="3" t="inlineStr">
        <is>
          <t>Summary of Significant Accounting Policies</t>
        </is>
      </c>
    </row>
    <row r="4">
      <c r="A4" s="4" t="inlineStr">
        <is>
          <t>Liquidity Risk Assessment</t>
        </is>
      </c>
      <c r="B4" s="4" t="inlineStr">
        <is>
          <t>From inception to February 28, 2022, the Company has been in the development stage with no revenues, and with its ongoing operations and commercialization plans financed primarily by raising equity. The Company has incurred net losses and negative cash flow from operating activities since its inception and expects to incur additional net losses while it continues to develop and plan for commercialization. As at February 28, 2022, the Company has cash and cash equivalents of $44.06 million.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cash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 is currently evaluating financing options to move to the next stage of its strategic development and construct manufacturing plants in Canada, Europe and Asia. Our ability to successfully commercialize our business and generate future revenues depends on whether we can obtain the necessary financing through a combination of the issuance of debt, equity, and/or joint ventures and/or government incentive programs. We have committed a portion of our cash resources for certain long lead equipment in connection with the Bécancour project. We may enter into additional commitments to move the project ahead within our targeted construction timeframes. However, there is no assurance that the Company will be successful in attracting additional funding. Even if additional financing is available, it may not be available on terms favorable to us. Our failure to secure additional financing on favorable terms when it becomes required would have an adverse effect on our current operation and on our ability to execute our business plan.</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Although the Company continues to monitor the situation and may adjust the Company’s current policies as more information and public health guidance continues to evolv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t>
        </is>
      </c>
    </row>
    <row r="6">
      <c r="A6" s="4" t="inlineStr">
        <is>
          <t>Fair Value Of Financial Instruments</t>
        </is>
      </c>
      <c r="B6" s="4" t="inlineStr">
        <is>
          <t xml:space="preserve">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
        </is>
      </c>
    </row>
    <row r="7">
      <c r="A7" s="4" t="inlineStr">
        <is>
          <t>Government Grants</t>
        </is>
      </c>
      <c r="B7" s="4" t="inlineStr">
        <is>
          <t>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t>
        </is>
      </c>
    </row>
    <row r="8">
      <c r="A8" s="4" t="inlineStr">
        <is>
          <t>Deferred Financing Costs And Other Transaction Costs</t>
        </is>
      </c>
      <c r="B8" s="4" t="inlineStr">
        <is>
          <t>Deferred financing costs represent commitment fees, legal fees and other costs associated with obtaining commitments for financing. These fees are amortized as a component of interest expense over the terms of the respective financing agreement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t>
        </is>
      </c>
    </row>
    <row r="9">
      <c r="A9" s="4" t="inlineStr">
        <is>
          <t>Foreign Currency Translations And Transactions</t>
        </is>
      </c>
      <c r="B9"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10">
      <c r="A10" s="4" t="inlineStr">
        <is>
          <t>Property, Plant And Equipment</t>
        </is>
      </c>
      <c r="B10" s="4" t="inlineStr">
        <is>
          <t>Property, plant and equipment are recorded at cost, net of accumulated amortization and impairment, and are amortized over their estimated useful lives, unless the useful life is indefinite, using the straight-line method over the following periods: Building 30 years Land Indefinite Office equipment and furniture 8 years Machinery and equipment 3-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t>
        </is>
      </c>
    </row>
    <row r="11">
      <c r="A11" s="4" t="inlineStr">
        <is>
          <t>Research And Development Expenses</t>
        </is>
      </c>
      <c r="B11" s="4" t="inlineStr">
        <is>
          <t>Research and development costs are charged to expense as costs are incurred in performing research and development activities. Research and development expenses relate primarily to process development and design, testing of pre production samples, machinery and equipment expenditures for use in the small-scale production facility in Terrebonne, Québec (the “Terrebonne Facility”), compensation, and consulting and engineering fees.</t>
        </is>
      </c>
    </row>
    <row r="12">
      <c r="A12" s="4" t="inlineStr">
        <is>
          <t>Assets Held For Sale</t>
        </is>
      </c>
      <c r="B12" s="4" t="inlineStr">
        <is>
          <t>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t>
        </is>
      </c>
    </row>
    <row r="13">
      <c r="A13" s="4" t="inlineStr">
        <is>
          <t>Stock-based Compensation</t>
        </is>
      </c>
      <c r="B13"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14">
      <c r="A14" s="4" t="inlineStr">
        <is>
          <t>Intangible Assets</t>
        </is>
      </c>
      <c r="B14" s="4" t="inlineStr">
        <is>
          <t>Intangible assets are recorded at cost, net of accumulated amortization and impairmen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t>
        </is>
      </c>
    </row>
    <row r="15">
      <c r="A15" s="4" t="inlineStr">
        <is>
          <t>Income Taxes</t>
        </is>
      </c>
      <c r="B15" s="4" t="inlineStr">
        <is>
          <t>The Company calculates its provision for income tax on the basis of the tax laws enacted at the balance sheet date in the countries where the Company and its subsidiaries operate and generate taxable income, in accordance with FASB ASC 740, Income Taxes</t>
        </is>
      </c>
    </row>
    <row r="16">
      <c r="A16" s="4" t="inlineStr">
        <is>
          <t>Net Earnings (loss) Per Share</t>
        </is>
      </c>
      <c r="B16" s="4" t="inlineStr">
        <is>
          <t>The Company computes net loss per share in accordance with FASB ASC 260, Earnings Per Share For the years ended February 28, 2022 and February 28, 2021, the calculations of basic and diluted loss per share are the same because potential dilutive securities would have an antidilutive effect. As at February 28, 2022, the potentially dilutive securities consisted of 1,570,000 outstanding stock options (2021 – 1,587,081), 4,018,567 outstanding restricted stock units (2021 – 4,210,520), and 11,659,418 outstanding warrants (2021 – 4,133,720).</t>
        </is>
      </c>
    </row>
    <row r="17">
      <c r="A17" s="4" t="inlineStr">
        <is>
          <t>Recently Issued Accounting Pronouncements Not Yet Adopted</t>
        </is>
      </c>
      <c r="B17" s="4" t="inlineStr">
        <is>
          <t>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The adoption of this accounting guidance did not impact our Consolidated Financial Statements and disclosures. Recently issued accounting pronouncements not yet adopted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We are currently evaluating this accounting guidance, which may have disclosure impact only.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March 2020, the FASB issued ASU 2020-04, “Reference Rate Reform,” which was amended in January 2021 by ASU 2021-01, “Reference Rate Reform - Scope” and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Consolidated Balance Sheets</t>
        </is>
      </c>
    </row>
    <row r="3">
      <c r="A3" s="4" t="inlineStr">
        <is>
          <t>Series A Preferred Stock, Par Value</t>
        </is>
      </c>
      <c r="B3" s="7" t="n">
        <v>0.0001</v>
      </c>
      <c r="C3" s="7" t="n">
        <v>0.0001</v>
      </c>
    </row>
    <row r="4">
      <c r="A4" s="4" t="inlineStr">
        <is>
          <t>Series A Preferred Stock, Share Authorised</t>
        </is>
      </c>
      <c r="B4" s="5" t="n">
        <v>25000000</v>
      </c>
      <c r="C4" s="5" t="n">
        <v>25000000</v>
      </c>
    </row>
    <row r="5">
      <c r="A5" s="4" t="inlineStr">
        <is>
          <t>Series A Preferred Stock, Share Issued</t>
        </is>
      </c>
      <c r="B5" s="5" t="n">
        <v>1</v>
      </c>
      <c r="C5" s="5" t="n">
        <v>1</v>
      </c>
    </row>
    <row r="6">
      <c r="A6" s="4" t="inlineStr">
        <is>
          <t>Series A Preferred Stock, Share Outstanding</t>
        </is>
      </c>
      <c r="B6" s="5" t="n">
        <v>1</v>
      </c>
      <c r="C6" s="5" t="n">
        <v>1</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388056</v>
      </c>
      <c r="C9" s="5" t="n">
        <v>42413691</v>
      </c>
    </row>
    <row r="10">
      <c r="A10" s="4" t="inlineStr">
        <is>
          <t>Common Stock, Shares Outstanding</t>
        </is>
      </c>
      <c r="B10" s="5" t="n">
        <v>47388056</v>
      </c>
      <c r="C10" s="5" t="n">
        <v>4241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2</t>
        </is>
      </c>
    </row>
    <row r="3">
      <c r="A3" s="4" t="inlineStr">
        <is>
          <t>Common Stock</t>
        </is>
      </c>
    </row>
    <row r="4">
      <c r="A4" s="4" t="inlineStr">
        <is>
          <t>Property And Equipment Estimated Useful Lives</t>
        </is>
      </c>
      <c r="B4" s="4" t="inlineStr">
        <is>
          <t>Building 30 years Land Indefinite Office equipment and furniture 8 years Machinery and equipment 3-8 years Building and land improvements 5-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Tax, Tax Credits and Other Receivables (Tables)</t>
        </is>
      </c>
      <c r="B1" s="2" t="inlineStr">
        <is>
          <t>12 Months Ended</t>
        </is>
      </c>
    </row>
    <row r="2">
      <c r="B2" s="2" t="inlineStr">
        <is>
          <t>Feb. 28, 2022</t>
        </is>
      </c>
    </row>
    <row r="3">
      <c r="A3" s="3" t="inlineStr">
        <is>
          <t>Sales Tax Tax Credits and Other Receivables</t>
        </is>
      </c>
    </row>
    <row r="4">
      <c r="A4" s="4" t="inlineStr">
        <is>
          <t>Sales Tax, Tax Credits And Other Receivables</t>
        </is>
      </c>
      <c r="B4" s="4" t="inlineStr">
        <is>
          <t xml:space="preserve"> February 28, 2022 February 28, 2021 Sales tax $ 1,337,783 $ 1,155,504 Research and development tax credits 313,599 435,467 Other receivables 64,880 172,864 $ 1,716,262 $ 1,763,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Feb. 28, 2022</t>
        </is>
      </c>
    </row>
    <row r="3">
      <c r="A3" s="3" t="inlineStr">
        <is>
          <t>Property Plant and Equipment</t>
        </is>
      </c>
    </row>
    <row r="4">
      <c r="A4" s="4" t="inlineStr">
        <is>
          <t>Property, Plant And Equipment</t>
        </is>
      </c>
      <c r="B4" s="4" t="inlineStr">
        <is>
          <t xml:space="preserve">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As at February 28, 2021 Cost Accumulated depreciation, write-down and impairment Net book value Building $ 1,954,345 (201,589 ) 1,752,756 Land 241,578 - 241,578 Building and Land Improvements 1,804,872 (474,114 ) 1,330,758 Machinery and equipment 6,514,252 (6,514,252 ) - Office equipment and furniture 292,946 (104,987 ) 187,959 $ 10,807,993 $ (7,294,942 ) $ 3,51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Feb. 28, 2022</t>
        </is>
      </c>
    </row>
    <row r="3">
      <c r="A3" s="3" t="inlineStr">
        <is>
          <t>Intangible Assets</t>
        </is>
      </c>
    </row>
    <row r="4">
      <c r="A4" s="4" t="inlineStr">
        <is>
          <t>Intangible Assets</t>
        </is>
      </c>
      <c r="B4" s="4" t="inlineStr">
        <is>
          <t xml:space="preserve"> As at February 28, As at February 28, 2022 2021 Patents, at cost – beginning of year $ 859,048 $ 225,174 Patents, accumulated depreciation – beginning of year (64,154 ) (22,310 ) Patents, net – beginning of year 794,894 202,864 Additions in the year – patents 294,955 623,811 Amortization of patents (76,214 ) (41,844 ) Foreign exchange effect 166 10,063 Patents, net – end of year $ 1,013,801 $ 794,8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Management of Financial Risk (Tables)</t>
        </is>
      </c>
      <c r="B1" s="2" t="inlineStr">
        <is>
          <t>12 Months Ended</t>
        </is>
      </c>
    </row>
    <row r="2">
      <c r="B2" s="2" t="inlineStr">
        <is>
          <t>Feb. 28, 2022</t>
        </is>
      </c>
    </row>
    <row r="3">
      <c r="A3" s="3" t="inlineStr">
        <is>
          <t>Fair Value of Financial Instruments</t>
        </is>
      </c>
    </row>
    <row r="4">
      <c r="A4" s="4" t="inlineStr">
        <is>
          <t>Fair Value Of Financial Liabilities</t>
        </is>
      </c>
      <c r="B4" s="4" t="inlineStr">
        <is>
          <t xml:space="preserve"> Fair Value as at February 28, 2022 Carrying Amount Fair Value Level in the hierarchy Financial liabilities measured at amortized cost: Long-term debt $ 3,378,403 $ 3,392,600 Level 2 Fair Value at February 28, 2021 Carrying Amount Fair Value Level in the hierarchy Financial liabilities measured at amortized cost: Long-term debt $ 2,454,123 $ 2,464,540 Level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Feb. 28, 2022</t>
        </is>
      </c>
    </row>
    <row r="3">
      <c r="A3" s="3" t="inlineStr">
        <is>
          <t>Accounts Payable and Accrued Liabilities</t>
        </is>
      </c>
    </row>
    <row r="4">
      <c r="A4" s="4" t="inlineStr">
        <is>
          <t>Accounts Payable And Accrued Liabilities</t>
        </is>
      </c>
      <c r="B4" s="4" t="inlineStr">
        <is>
          <t xml:space="preserve"> February 28, 2022 February 28, 2021 Trade accounts payable $ 4,397,499 $ 5,082,736 Accrued loss contingency for legal settlement (Note 22) 2,519,220 - Accrued employee compensation 1,254,685 970,154 Accrued engineering fees 774,423 535,359 Accrued professional fees 526,685 1,270,628 Other accrued liabilities 374,303 265,988 $ 9,846,815 $ 8,124,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Feb. 28, 2022</t>
        </is>
      </c>
    </row>
    <row r="3">
      <c r="A3" s="3" t="inlineStr">
        <is>
          <t>Interest and Other Finance Costs</t>
        </is>
      </c>
    </row>
    <row r="4">
      <c r="A4" s="4" t="inlineStr">
        <is>
          <t>Long-term Debt</t>
        </is>
      </c>
      <c r="B4" s="4" t="inlineStr">
        <is>
          <t xml:space="preserve"> February 28, 2022 February 28, 2021 Investissement Québec financing facility: Principal amount $ 3,622,618 $ 1,741,612 Unamortized discount (352,038 ) (268,192 ) Accrued interest 107,823 42,588 Total Investissement Québec financing facility 3,378,403 1,516,008 Term loan Principal amount - 938,116 Less: current portion - (938,116 ) Total term loan, net of current portion - - Long-term debt, net of current portion $ 3,378,403 $ 1,516,008 </t>
        </is>
      </c>
    </row>
    <row r="5">
      <c r="A5" s="4" t="inlineStr">
        <is>
          <t>Principal Repayments</t>
        </is>
      </c>
      <c r="B5" s="4" t="inlineStr">
        <is>
          <t xml:space="preserve">Years ending Amount February 28, 2023 $ - February 29, 2024 517,508 February 28, 2025 517,508 February 29, 2026 517,508 February 28, 2027 517,508 Thereafter 1,552,586 Total $ 3,622,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Feb. 28, 2022</t>
        </is>
      </c>
    </row>
    <row r="3">
      <c r="A3" s="3" t="inlineStr">
        <is>
          <t>Stockholders' Equity</t>
        </is>
      </c>
    </row>
    <row r="4">
      <c r="A4" s="4" t="inlineStr">
        <is>
          <t>Common Stock</t>
        </is>
      </c>
      <c r="B4" s="4" t="inlineStr">
        <is>
          <t xml:space="preserve">For the year ended February 28, 2022 Number of shares Amount Balance, February 28, 2021 42,413,691 $ 4,242 Issuance of shares upon settlement of restricted stock units 231,660 24 Issuance of shares for cash 4,714,813 471 Issuance of shares upon exercise of warrants 11,666 1 Issuance of shares upon exercise of options 16,226 2 Balance, February 28, 2022 47,388,056 $ 4,740 For the year ended February 28, 2021 Number of shares Amount Balance, February 29, 2020 39,910,774 $ 3,992 Issuance of shares for cash 2,087,000 209 Issuance of shares upon the exercise of warrants 190,529 19 Issuance of shares upon settlement of restricted stock units 225,388 22 Balance, February 28, 2021 42,413,691 $ 4,242 </t>
        </is>
      </c>
    </row>
    <row r="5">
      <c r="A5" s="4" t="inlineStr">
        <is>
          <t>Summarizes The Allocation Of The Aggregate Purchase Price</t>
        </is>
      </c>
      <c r="B5" s="4" t="inlineStr">
        <is>
          <t xml:space="preserve">Common stock $ 34,622,854 First Tranche Warrants 13,158,981 Second Tranche Warrants 7,167,195 Third Tranche Warrants 1,135,274 $ 56,084,304 </t>
        </is>
      </c>
    </row>
    <row r="6">
      <c r="A6" s="4" t="inlineStr">
        <is>
          <t>Fair Value Of Warrant Determind Using Black-shole Model</t>
        </is>
      </c>
      <c r="B6" s="4" t="inlineStr">
        <is>
          <t xml:space="preserve"> First Tranche Warrants Second Tranche Warrants Third Tranche Warrants Exercise price $ 15 $ 20 $ 11 Risk-free interest rate 0.37 % 0.60 % 0.07 % Expected dividend yield 0 % 0 % 0 % Expected volatility 78.08 % 74.35 % 93.34 % Expected life 2.5 years 4.09 years 0.88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12 Months Ended</t>
        </is>
      </c>
    </row>
    <row r="2">
      <c r="B2" s="2" t="inlineStr">
        <is>
          <t>Feb. 28, 2022</t>
        </is>
      </c>
    </row>
    <row r="3">
      <c r="A3" s="3" t="inlineStr">
        <is>
          <t>Research and Development Expenses (Tables)</t>
        </is>
      </c>
    </row>
    <row r="4">
      <c r="A4" s="4" t="inlineStr">
        <is>
          <t>Research And Development Expenses</t>
        </is>
      </c>
      <c r="B4" s="4" t="inlineStr">
        <is>
          <t xml:space="preserve"> February 28, 2022 February 28, 2021 Machinery and equipment expenditures $ 9,549,802 $ 6,149,075 Employee compensation 7,259,640 4,457,125 External engineering 7,307,363 5,655,997 Plant and laboratory operating expenses 2,649,133 1,852,615 Other 970,487 572,202 $ 27,736,425 $ 18,687,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Feb. 28, 2022</t>
        </is>
      </c>
    </row>
    <row r="3">
      <c r="A3" s="3" t="inlineStr">
        <is>
          <t>General and Administrative Expenses</t>
        </is>
      </c>
    </row>
    <row r="4">
      <c r="A4" s="4" t="inlineStr">
        <is>
          <t>General And Administrative Expenses</t>
        </is>
      </c>
      <c r="B4" s="4" t="inlineStr">
        <is>
          <t xml:space="preserve"> February 28, 2022 February 28, 2021 Professional fees $ 4,247,859 $ 4,613,717 Employee compensation (1) 3,298,610 4,389,219 Insurance 4,267,927 2,072,647 Other 978,043 464,757 $ 12,792,439 $ 11,540,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2</t>
        </is>
      </c>
      <c r="C2" s="2" t="inlineStr">
        <is>
          <t>Feb. 28, 2021</t>
        </is>
      </c>
    </row>
    <row r="3">
      <c r="A3" s="3" t="inlineStr">
        <is>
          <t>Consolidated Statements of Operations and Comprehensive Loss</t>
        </is>
      </c>
    </row>
    <row r="4">
      <c r="A4" s="4" t="inlineStr">
        <is>
          <t>Revenue</t>
        </is>
      </c>
      <c r="B4" s="6" t="n">
        <v>0</v>
      </c>
      <c r="C4" s="6" t="n">
        <v>0</v>
      </c>
    </row>
    <row r="5">
      <c r="A5" s="3" t="inlineStr">
        <is>
          <t>Expenses :</t>
        </is>
      </c>
    </row>
    <row r="6">
      <c r="A6" s="4" t="inlineStr">
        <is>
          <t>Research And Development (notes 14 And 16)</t>
        </is>
      </c>
      <c r="B6" s="5" t="n">
        <v>27736425</v>
      </c>
      <c r="C6" s="5" t="n">
        <v>18687014</v>
      </c>
    </row>
    <row r="7">
      <c r="A7" s="4" t="inlineStr">
        <is>
          <t>General And Administrative (notes 15 And 16)</t>
        </is>
      </c>
      <c r="B7" s="5" t="n">
        <v>12792439</v>
      </c>
      <c r="C7" s="5" t="n">
        <v>11540340</v>
      </c>
    </row>
    <row r="8">
      <c r="A8" s="4" t="inlineStr">
        <is>
          <t>Contingency loss for legal settlement (Notes 21 and 22)</t>
        </is>
      </c>
      <c r="B8" s="5" t="n">
        <v>2519220</v>
      </c>
      <c r="C8" s="5" t="n">
        <v>0</v>
      </c>
    </row>
    <row r="9">
      <c r="A9" s="4" t="inlineStr">
        <is>
          <t>Loss from equity investment (Note 10)</t>
        </is>
      </c>
      <c r="B9" s="5" t="n">
        <v>1119078</v>
      </c>
      <c r="C9" s="5" t="n">
        <v>0</v>
      </c>
    </row>
    <row r="10">
      <c r="A10" s="4" t="inlineStr">
        <is>
          <t>Impairment of assets (Note 6)</t>
        </is>
      </c>
      <c r="B10" s="5" t="n">
        <v>0</v>
      </c>
      <c r="C10" s="5" t="n">
        <v>5043119</v>
      </c>
    </row>
    <row r="11">
      <c r="A11" s="4" t="inlineStr">
        <is>
          <t>Depreciation And Amortization (notes 6 And 7)</t>
        </is>
      </c>
      <c r="B11" s="5" t="n">
        <v>548232</v>
      </c>
      <c r="C11" s="5" t="n">
        <v>775675</v>
      </c>
    </row>
    <row r="12">
      <c r="A12" s="4" t="inlineStr">
        <is>
          <t>Interest And Other Financial Expenses (note 18)</t>
        </is>
      </c>
      <c r="B12" s="5" t="n">
        <v>154319</v>
      </c>
      <c r="C12" s="5" t="n">
        <v>81996</v>
      </c>
    </row>
    <row r="13">
      <c r="A13" s="4" t="inlineStr">
        <is>
          <t>Interest Income</t>
        </is>
      </c>
      <c r="B13" s="5" t="n">
        <v>-58976</v>
      </c>
      <c r="C13" s="5" t="n">
        <v>-93043</v>
      </c>
    </row>
    <row r="14">
      <c r="A14" s="4" t="inlineStr">
        <is>
          <t>Foreign Exchange Loss</t>
        </is>
      </c>
      <c r="B14" s="5" t="n">
        <v>110219</v>
      </c>
      <c r="C14" s="5" t="n">
        <v>309822</v>
      </c>
    </row>
    <row r="15">
      <c r="A15" s="4" t="inlineStr">
        <is>
          <t>Total Expenses</t>
        </is>
      </c>
      <c r="B15" s="5" t="n">
        <v>44920956</v>
      </c>
      <c r="C15" s="5" t="n">
        <v>36344923</v>
      </c>
    </row>
    <row r="16">
      <c r="A16" s="4" t="inlineStr">
        <is>
          <t>Net Loss</t>
        </is>
      </c>
      <c r="B16" s="5" t="n">
        <v>-44920956</v>
      </c>
      <c r="C16" s="5" t="n">
        <v>-36344923</v>
      </c>
    </row>
    <row r="17">
      <c r="A17" s="3" t="inlineStr">
        <is>
          <t>Other Comprehensive Loss -</t>
        </is>
      </c>
    </row>
    <row r="18">
      <c r="A18" s="4" t="inlineStr">
        <is>
          <t>Foreign Currency Translation Adjustment</t>
        </is>
      </c>
      <c r="B18" s="5" t="n">
        <v>-89443</v>
      </c>
      <c r="C18" s="5" t="n">
        <v>381859</v>
      </c>
    </row>
    <row r="19">
      <c r="A19" s="4" t="inlineStr">
        <is>
          <t>Comprehensive Loss</t>
        </is>
      </c>
      <c r="B19" s="6" t="n">
        <v>-45010399</v>
      </c>
      <c r="C19" s="6" t="n">
        <v>-35963064</v>
      </c>
    </row>
    <row r="20">
      <c r="A20" s="3" t="inlineStr">
        <is>
          <t>Net Loss Per Share</t>
        </is>
      </c>
    </row>
    <row r="21">
      <c r="A21" s="4" t="inlineStr">
        <is>
          <t>Basic And Diluted</t>
        </is>
      </c>
      <c r="B21" s="8" t="n">
        <v>-0.99</v>
      </c>
      <c r="C21" s="8" t="n">
        <v>-0.89</v>
      </c>
    </row>
    <row r="22">
      <c r="A22" s="3" t="inlineStr">
        <is>
          <t>Weighted Average Common Shares Outstanding</t>
        </is>
      </c>
    </row>
    <row r="23">
      <c r="A23" s="4" t="inlineStr">
        <is>
          <t>Basic And Diluted</t>
        </is>
      </c>
      <c r="B23" s="5" t="n">
        <v>45287885</v>
      </c>
      <c r="C23" s="5" t="n">
        <v>40983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hare-Based Payments (Tables)</t>
        </is>
      </c>
      <c r="B1" s="2" t="inlineStr">
        <is>
          <t>12 Months Ended</t>
        </is>
      </c>
    </row>
    <row r="2">
      <c r="B2" s="2" t="inlineStr">
        <is>
          <t>Feb. 28, 2022</t>
        </is>
      </c>
    </row>
    <row r="3">
      <c r="A3" s="3" t="inlineStr">
        <is>
          <t>ShareBased Payments</t>
        </is>
      </c>
    </row>
    <row r="4">
      <c r="A4" s="4" t="inlineStr">
        <is>
          <t>Stock Option Activity</t>
        </is>
      </c>
      <c r="B4" s="4" t="inlineStr">
        <is>
          <t xml:space="preserve"> 2022 2021 Number of stock options Weighted average exercise price Number of stock options Weighted average exercise price Outstanding, beginning of year 1,587,081 $ 6.81 1,587,081 $ 6.81 Granted - - - - Exercised (17,081 ) - - - Forfeited - - - - Expired - - - - Outstanding, end of year 1,570,000 $ 6.87 1,587,081 $ 6.81 Exercisable, end of year 1,311,667 $ 7.57 1,181,248 $ 7.19 </t>
        </is>
      </c>
    </row>
    <row r="5">
      <c r="A5" s="4" t="inlineStr">
        <is>
          <t>Stock Options Outstanding</t>
        </is>
      </c>
      <c r="B5" s="4" t="inlineStr">
        <is>
          <t xml:space="preserve"> 2022 2021 Exercise price Number of stock options outstanding Weighted average remaining life (years) Number of stock options outstanding Weighted average remaining life (years) $ 0.80 490,000 3.75 507,081 4.75 $ 5.25 380,000 5.49 380,000 6.49 $ 12.00 700,000 5.54 700,000 6.54 Outstanding, end of year 1,570,000 4.97 1,587,081 5.96 Exercisable, end of year 1,311,667 5.13 1,181,248 6.06 </t>
        </is>
      </c>
    </row>
    <row r="6">
      <c r="A6" s="4" t="inlineStr">
        <is>
          <t>Rsu Activity</t>
        </is>
      </c>
      <c r="B6" s="4" t="inlineStr">
        <is>
          <t xml:space="preserve"> 2022 2021 Number of units Weighted average fair value price Number of units Weighted average fair value price Outstanding, beginning of year 4,210,520 $ 1.98 4,218,802 $ 1.60 Granted 353,219 10.15 239,611 9.74 Settled (231,660 ) 1.90 (225,388 ) 1.80 Forfeited (313,512 ) 7.97 (22,505 ) 12.27 Outstanding, end of year 4,018,567 $ 7.42 4,210,520 $ 1.98 Outstanding vested, end of year 537,966 $ 3.28 691,327 $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12 Months Ended</t>
        </is>
      </c>
    </row>
    <row r="2">
      <c r="B2" s="2" t="inlineStr">
        <is>
          <t>Feb. 28, 2022</t>
        </is>
      </c>
    </row>
    <row r="3">
      <c r="A3" s="3" t="inlineStr">
        <is>
          <t>Equity Incentive Plan</t>
        </is>
      </c>
    </row>
    <row r="4">
      <c r="A4" s="4" t="inlineStr">
        <is>
          <t>Equity Incentive Plan</t>
        </is>
      </c>
      <c r="B4" s="4" t="inlineStr">
        <is>
          <t xml:space="preserve"> 2022 2021 Number of units Number of units Outstanding, beginning of year 1,083,412 1,300,518 Share reserve increase - - Units granted (353,219 ) (239,611 ) Units forfeited 313,512 22,505 Units expired - - Outstanding, end of year 1,043,705 1,083,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Warrants (Tables)</t>
        </is>
      </c>
      <c r="B1" s="2" t="inlineStr">
        <is>
          <t>12 Months Ended</t>
        </is>
      </c>
    </row>
    <row r="2">
      <c r="B2" s="2" t="inlineStr">
        <is>
          <t>Feb. 28, 2022</t>
        </is>
      </c>
    </row>
    <row r="3">
      <c r="A3" s="3" t="inlineStr">
        <is>
          <t>Equity Incentive Plan</t>
        </is>
      </c>
    </row>
    <row r="4">
      <c r="A4" s="4" t="inlineStr">
        <is>
          <t>Warrant Activity</t>
        </is>
      </c>
      <c r="B4" s="4" t="inlineStr">
        <is>
          <t xml:space="preserve"> 2022 2021 Number of warrants Weighted average exercise price Number of warrants Weighted average exercise price Outstanding, beginning of year 4,133,720 $ 10.99 5,059,331 $ 10.89 Issued 7,550,698 16.31 25,000 9.43 Exercised (25,000 ) 9.43 (190,529 ) 8.68 Expired - - (760,082 ) 10.83 Outstanding, end of year 11,659,418 $ 14.44 4,133,720 $ 10.99 </t>
        </is>
      </c>
    </row>
    <row r="5">
      <c r="A5" s="4" t="inlineStr">
        <is>
          <t>Warrants Outstanding</t>
        </is>
      </c>
      <c r="B5" s="4" t="inlineStr">
        <is>
          <t xml:space="preserve"> 2022 Number of warrants Weighted average exercise price June 14, 2022 4,554,865 $ 11.00 February 21, 2023 15,153 11.00 July 29, 2024 4,714,813 15.00 (1) 2,357,407 20.00 February 21, 2023 17,180 11.00 Outstanding, end of year 11,659,418 $ 1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Finance Costs (Tables)</t>
        </is>
      </c>
      <c r="B1" s="2" t="inlineStr">
        <is>
          <t>12 Months Ended</t>
        </is>
      </c>
    </row>
    <row r="2">
      <c r="B2" s="2" t="inlineStr">
        <is>
          <t>Feb. 28, 2022</t>
        </is>
      </c>
    </row>
    <row r="3">
      <c r="A3" s="3" t="inlineStr">
        <is>
          <t>Interest and Other Finance Costs (Tables)</t>
        </is>
      </c>
    </row>
    <row r="4">
      <c r="A4" s="4" t="inlineStr">
        <is>
          <t>Interest And Other Finance Costs</t>
        </is>
      </c>
      <c r="B4" s="4" t="inlineStr">
        <is>
          <t xml:space="preserve"> 2022 2021 Interest on long-term debt $ 98,700 $ 77,756 Accretion expense 55,332 36,847 Other 287 (32,607 ) $ 154,319 $ 81,9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Feb. 28, 2022</t>
        </is>
      </c>
    </row>
    <row r="3">
      <c r="A3" s="3" t="inlineStr">
        <is>
          <t>Income Taxes</t>
        </is>
      </c>
    </row>
    <row r="4">
      <c r="A4" s="4" t="inlineStr">
        <is>
          <t>Components Of Loss Before Taxes</t>
        </is>
      </c>
      <c r="B4" s="4" t="inlineStr">
        <is>
          <t xml:space="preserve"> February 28, 2022 February 28, 2021 U.S. operations $ (12,690,909 ) $ (7,126,988 ) Foreign operations (32,230,047 ) (29,217,935 ) Loss before taxes $ (44,920,956 ) $ (36,344,923 )</t>
        </is>
      </c>
    </row>
    <row r="5">
      <c r="A5" s="4" t="inlineStr">
        <is>
          <t>Income Tax Rate Reconciliation</t>
        </is>
      </c>
      <c r="B5" s="4" t="inlineStr">
        <is>
          <t xml:space="preserve"> February 28, 2022 February 28, 2021 Statutory Federal rate 21 % 21 % Federal income tax at statutory rate $ (9,433,405 ) $ (7,632,436 ) Effect of foreign jurisdiction (1,803,016 ) (1,433,653 ) Non-deductible expenses 329,054 695,941 Tax credits related to research and development expenditures (76,327 ) (302,703 ) Unrecognized tax benefit of net operating losses and other available deductions 10,983,694 8,672,851 Effective income tax expense $ - $ - Current $ - $ - Deferred $ - $ - </t>
        </is>
      </c>
    </row>
    <row r="6">
      <c r="A6" s="4" t="inlineStr">
        <is>
          <t>Deferred Income Tax Assets And Liabilities</t>
        </is>
      </c>
      <c r="B6" s="4" t="inlineStr">
        <is>
          <t xml:space="preserve"> As at February 28, 2022 February 28, 2021 Deferred tax assets Canada net operating loss carry forward $ 15,735,374 $ 9,258,070 U.S. net operating loss carry forward 6,366,370 4,629,036 Accrual and reserves 938,918 335,742 Intangibles 175,077 123,711 Property, plant and equipment 3,599,781 2,482,633 Research and development expenditures and credits 2,711,560 1,778,078 Basis in partnership 235,006 - Other 698 698 Deferred tax assets 29,762,784 18,607,968 Deferred tax liabilities Property, plant and equipment - - Intangibles (267,813 ) (211,049 ) Accrual and reserves (64,112 ) Research and Development and Investment tax credits - - Unrealized foreign exchange - - Other (165,778 ) (244,911 ) Deferred tax liabilities (433,591 ) (520,072 ) Deferred tax assets, net 29,329,193 18,087,896 Valuation allowance (29,329,193 ) (18,087,896 ) Deferred tax assets,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The Company Basis of Presentation (Details Narrative)</t>
        </is>
      </c>
      <c r="B1" s="2" t="inlineStr">
        <is>
          <t>Feb. 28, 2022</t>
        </is>
      </c>
    </row>
    <row r="2">
      <c r="A2" s="4" t="inlineStr">
        <is>
          <t>Office Equipment and Furniture</t>
        </is>
      </c>
    </row>
    <row r="3">
      <c r="A3" s="4" t="inlineStr">
        <is>
          <t>Ownership, Percentage</t>
        </is>
      </c>
      <c r="B3"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Feb. 28, 2022</t>
        </is>
      </c>
    </row>
    <row r="3">
      <c r="A3" s="4" t="inlineStr">
        <is>
          <t>Office Equipment and Furniture</t>
        </is>
      </c>
    </row>
    <row r="4">
      <c r="A4" s="4" t="inlineStr">
        <is>
          <t>Estimated Useful Life</t>
        </is>
      </c>
      <c r="B4" s="4" t="inlineStr">
        <is>
          <t>8</t>
        </is>
      </c>
    </row>
    <row r="5">
      <c r="A5" s="4" t="inlineStr">
        <is>
          <t>Building</t>
        </is>
      </c>
    </row>
    <row r="6">
      <c r="A6" s="4" t="inlineStr">
        <is>
          <t>Estimated Useful Life</t>
        </is>
      </c>
      <c r="B6" s="4" t="inlineStr">
        <is>
          <t>30</t>
        </is>
      </c>
    </row>
    <row r="7">
      <c r="A7" s="4" t="inlineStr">
        <is>
          <t>Land</t>
        </is>
      </c>
    </row>
    <row r="8">
      <c r="A8" s="4" t="inlineStr">
        <is>
          <t>Estimated Useful Life</t>
        </is>
      </c>
      <c r="B8" s="4" t="inlineStr">
        <is>
          <t>Indefinite</t>
        </is>
      </c>
    </row>
    <row r="9">
      <c r="A9" s="4" t="inlineStr">
        <is>
          <t>Building And Land Improvements</t>
        </is>
      </c>
    </row>
    <row r="10">
      <c r="A10" s="4" t="inlineStr">
        <is>
          <t>Estimated Useful Life</t>
        </is>
      </c>
      <c r="B10" s="4" t="inlineStr">
        <is>
          <t>5-10 years</t>
        </is>
      </c>
    </row>
    <row r="11">
      <c r="A11" s="4" t="inlineStr">
        <is>
          <t>Machinery and Equipments [Member]</t>
        </is>
      </c>
    </row>
    <row r="12">
      <c r="A12" s="4" t="inlineStr">
        <is>
          <t>Estimated Useful Life</t>
        </is>
      </c>
      <c r="B12" s="4" t="inlineStr">
        <is>
          <t>3-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Feb. 28, 2022</t>
        </is>
      </c>
      <c r="C2" s="2" t="inlineStr">
        <is>
          <t>Feb. 28, 2021</t>
        </is>
      </c>
    </row>
    <row r="3">
      <c r="A3" s="4" t="inlineStr">
        <is>
          <t>Warrants</t>
        </is>
      </c>
    </row>
    <row r="4">
      <c r="A4" s="4" t="inlineStr">
        <is>
          <t>Dilutive Securities</t>
        </is>
      </c>
      <c r="B4" s="5" t="n">
        <v>11659418</v>
      </c>
      <c r="C4" s="5" t="n">
        <v>4133720</v>
      </c>
    </row>
    <row r="5">
      <c r="A5" s="4" t="inlineStr">
        <is>
          <t>Restricted Stock Units</t>
        </is>
      </c>
    </row>
    <row r="6">
      <c r="A6" s="4" t="inlineStr">
        <is>
          <t>Dilutive Securities</t>
        </is>
      </c>
      <c r="B6" s="5" t="n">
        <v>4018567</v>
      </c>
      <c r="C6" s="5" t="n">
        <v>4210520</v>
      </c>
    </row>
    <row r="7">
      <c r="A7" s="4" t="inlineStr">
        <is>
          <t>Equity Option [Member]</t>
        </is>
      </c>
    </row>
    <row r="8">
      <c r="A8" s="4" t="inlineStr">
        <is>
          <t>Dilutive Securities</t>
        </is>
      </c>
      <c r="B8" s="5" t="n">
        <v>1570000</v>
      </c>
      <c r="C8" s="5" t="n">
        <v>15870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s Tax Tax Credits and Other Receivables (Details) - USD ($)</t>
        </is>
      </c>
      <c r="B1" s="2" t="inlineStr">
        <is>
          <t>Feb. 28, 2022</t>
        </is>
      </c>
      <c r="C1" s="2" t="inlineStr">
        <is>
          <t>Feb. 28, 2021</t>
        </is>
      </c>
    </row>
    <row r="2">
      <c r="A2" s="3" t="inlineStr">
        <is>
          <t>Sales Tax Tax Credits and Other Receivables</t>
        </is>
      </c>
    </row>
    <row r="3">
      <c r="A3" s="4" t="inlineStr">
        <is>
          <t>Sales Tax</t>
        </is>
      </c>
      <c r="B3" s="6" t="n">
        <v>1337783</v>
      </c>
      <c r="C3" s="6" t="n">
        <v>1155504</v>
      </c>
    </row>
    <row r="4">
      <c r="A4" s="4" t="inlineStr">
        <is>
          <t>Research And Development Tax Credits</t>
        </is>
      </c>
      <c r="B4" s="5" t="n">
        <v>313599</v>
      </c>
      <c r="C4" s="5" t="n">
        <v>435467</v>
      </c>
    </row>
    <row r="5">
      <c r="A5" s="4" t="inlineStr">
        <is>
          <t>Other Receivables</t>
        </is>
      </c>
      <c r="B5" s="5" t="n">
        <v>64880</v>
      </c>
      <c r="C5" s="5" t="n">
        <v>172864</v>
      </c>
    </row>
    <row r="6">
      <c r="A6" s="4" t="inlineStr">
        <is>
          <t>Sales Tax, Research And Development Tax Credits And Other Receivables</t>
        </is>
      </c>
      <c r="B6" s="6" t="n">
        <v>1716262</v>
      </c>
      <c r="C6" s="6" t="n">
        <v>1763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ales Tax Tax Credits and Other Receivables (Details Narrative) - USD ($)</t>
        </is>
      </c>
      <c r="B1" s="2" t="inlineStr">
        <is>
          <t>12 Months Ended</t>
        </is>
      </c>
    </row>
    <row r="2">
      <c r="B2" s="2" t="inlineStr">
        <is>
          <t>Feb. 28, 2022</t>
        </is>
      </c>
      <c r="C2" s="2" t="inlineStr">
        <is>
          <t>Feb. 28, 2021</t>
        </is>
      </c>
    </row>
    <row r="3">
      <c r="A3" s="3" t="inlineStr">
        <is>
          <t>Sales Tax Tax Credits and Other Receivables</t>
        </is>
      </c>
    </row>
    <row r="4">
      <c r="A4" s="4" t="inlineStr">
        <is>
          <t>Adjustments Made To Prior Year Estimates Of Refundable Tax Credits</t>
        </is>
      </c>
      <c r="B4" s="6" t="n">
        <v>115566</v>
      </c>
    </row>
    <row r="5">
      <c r="A5" s="4" t="inlineStr">
        <is>
          <t>Non-cash Research And Development Tax Credits, Carry Forward</t>
        </is>
      </c>
      <c r="B5" s="5" t="n">
        <v>1589580</v>
      </c>
      <c r="C5" s="6" t="n">
        <v>1090691</v>
      </c>
    </row>
    <row r="6">
      <c r="A6" s="4" t="inlineStr">
        <is>
          <t>General And Administrative Expenses</t>
        </is>
      </c>
      <c r="B6" s="5" t="n">
        <v>37670</v>
      </c>
    </row>
    <row r="7">
      <c r="A7" s="4" t="inlineStr">
        <is>
          <t>Reduction Of Research And Development Expenses</t>
        </is>
      </c>
      <c r="B7" s="5" t="n">
        <v>-91960</v>
      </c>
      <c r="C7" s="5" t="n">
        <v>115566</v>
      </c>
    </row>
    <row r="8">
      <c r="A8" s="4" t="inlineStr">
        <is>
          <t>Recieve Of Research And Development Tax Credit</t>
        </is>
      </c>
      <c r="B8" s="5" t="n">
        <v>216300</v>
      </c>
      <c r="C8" s="5" t="n">
        <v>93249</v>
      </c>
    </row>
    <row r="9">
      <c r="A9" s="4" t="inlineStr">
        <is>
          <t>Wage Subsidy</t>
        </is>
      </c>
      <c r="B9" s="5" t="n">
        <v>-259273</v>
      </c>
      <c r="C9" s="5" t="n">
        <v>0</v>
      </c>
    </row>
    <row r="10">
      <c r="A10" s="4" t="inlineStr">
        <is>
          <t>Government Grants</t>
        </is>
      </c>
      <c r="B10" s="5" t="n">
        <v>0</v>
      </c>
      <c r="C10" s="5" t="n">
        <v>0</v>
      </c>
    </row>
    <row r="11">
      <c r="A11" s="4" t="inlineStr">
        <is>
          <t>Non-cash Research And Development Tax Credits</t>
        </is>
      </c>
      <c r="B11" s="5" t="n">
        <v>442943</v>
      </c>
      <c r="C11" s="6" t="n">
        <v>272206</v>
      </c>
    </row>
    <row r="12">
      <c r="A12" s="4" t="inlineStr">
        <is>
          <t>Research And Development Expenses</t>
        </is>
      </c>
      <c r="B12" s="6" t="n">
        <v>2216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7" customWidth="1" min="6" max="6"/>
    <col width="20" customWidth="1" min="7" max="7"/>
    <col width="37" customWidth="1" min="8" max="8"/>
  </cols>
  <sheetData>
    <row r="1">
      <c r="A1" s="1" t="inlineStr">
        <is>
          <t>Consolidated Statements of Changes in Stockholders Equity - USD ($)</t>
        </is>
      </c>
      <c r="B1" s="2" t="inlineStr">
        <is>
          <t>Total</t>
        </is>
      </c>
      <c r="C1" s="2" t="inlineStr">
        <is>
          <t>Common Stock</t>
        </is>
      </c>
      <c r="D1" s="2" t="inlineStr">
        <is>
          <t>Preferred Stock</t>
        </is>
      </c>
      <c r="E1" s="2" t="inlineStr">
        <is>
          <t>Additional Paid-In Capital</t>
        </is>
      </c>
      <c r="F1" s="2" t="inlineStr">
        <is>
          <t>Additional Paid-in Capital -Warrants</t>
        </is>
      </c>
      <c r="G1" s="2" t="inlineStr">
        <is>
          <t>Accumulated Deficit</t>
        </is>
      </c>
      <c r="H1" s="2" t="inlineStr">
        <is>
          <t>Accumulated other comprehensive loss</t>
        </is>
      </c>
    </row>
    <row r="2">
      <c r="A2" s="4" t="inlineStr">
        <is>
          <t>Balance, Shares at Feb. 29, 2020</t>
        </is>
      </c>
      <c r="C2" s="5" t="n">
        <v>39910774</v>
      </c>
      <c r="D2" s="5" t="n">
        <v>1</v>
      </c>
    </row>
    <row r="3">
      <c r="A3" s="4" t="inlineStr">
        <is>
          <t>Balance, Amount at Feb. 29, 2020</t>
        </is>
      </c>
      <c r="B3" s="6" t="n">
        <v>38463708</v>
      </c>
      <c r="C3" s="6" t="n">
        <v>3992</v>
      </c>
      <c r="D3" s="6" t="n">
        <v>0</v>
      </c>
      <c r="E3" s="6" t="n">
        <v>82379413</v>
      </c>
      <c r="F3" s="6" t="n">
        <v>9785799</v>
      </c>
      <c r="G3" s="6" t="n">
        <v>-53317047</v>
      </c>
      <c r="H3" s="6" t="n">
        <v>-388449</v>
      </c>
    </row>
    <row r="4">
      <c r="A4" s="4" t="inlineStr">
        <is>
          <t>Issuance Of Common Shares For Cash, Net Of Share Issuance Costs (note 13), Shares</t>
        </is>
      </c>
      <c r="C4" s="5" t="n">
        <v>2087000</v>
      </c>
    </row>
    <row r="5">
      <c r="A5" s="4" t="inlineStr">
        <is>
          <t>Issuance Of Common Shares For Cash, Net Of Share Issuance Costs (note 13), Amount</t>
        </is>
      </c>
      <c r="B5" s="5" t="n">
        <v>24996628</v>
      </c>
      <c r="C5" s="6" t="n">
        <v>209</v>
      </c>
      <c r="D5" s="5" t="n">
        <v>0</v>
      </c>
      <c r="E5" s="5" t="n">
        <v>24996419</v>
      </c>
      <c r="F5" s="5" t="n">
        <v>0</v>
      </c>
      <c r="G5" s="5" t="n">
        <v>0</v>
      </c>
      <c r="H5" s="5" t="n">
        <v>0</v>
      </c>
    </row>
    <row r="6">
      <c r="A6" s="4" t="inlineStr">
        <is>
          <t>Issuance Of Shares Upon The Vesting Of Restricted Stock Units (notes 13 And 16), Shares</t>
        </is>
      </c>
      <c r="C6" s="5" t="n">
        <v>225388</v>
      </c>
    </row>
    <row r="7">
      <c r="A7" s="4" t="inlineStr">
        <is>
          <t>Issuance Of Shares Upon The Vesting Of Restricted Stock Units (notes 13 And 16), Amount</t>
        </is>
      </c>
      <c r="B7" s="5" t="n">
        <v>0</v>
      </c>
      <c r="C7" s="6" t="n">
        <v>22</v>
      </c>
      <c r="D7" s="5" t="n">
        <v>0</v>
      </c>
      <c r="E7" s="5" t="n">
        <v>-22</v>
      </c>
      <c r="F7" s="5" t="n">
        <v>0</v>
      </c>
      <c r="G7" s="5" t="n">
        <v>0</v>
      </c>
      <c r="H7" s="5" t="n">
        <v>0</v>
      </c>
    </row>
    <row r="8">
      <c r="A8" s="4" t="inlineStr">
        <is>
          <t>Issuance Of Shares Upon Exercise Of Warrants (notes 16 And 18), Shares</t>
        </is>
      </c>
      <c r="C8" s="5" t="n">
        <v>190529</v>
      </c>
    </row>
    <row r="9">
      <c r="A9" s="4" t="inlineStr">
        <is>
          <t>Issuance Of Shares Upon Exercise Of Warrants (notes 16 And 18), Amount</t>
        </is>
      </c>
      <c r="B9" s="5" t="n">
        <v>1652626</v>
      </c>
      <c r="C9" s="6" t="n">
        <v>19</v>
      </c>
      <c r="D9" s="5" t="n">
        <v>0</v>
      </c>
      <c r="E9" s="5" t="n">
        <v>2046852</v>
      </c>
      <c r="F9" s="5" t="n">
        <v>-394245</v>
      </c>
      <c r="G9" s="5" t="n">
        <v>0</v>
      </c>
      <c r="H9" s="5" t="n">
        <v>0</v>
      </c>
    </row>
    <row r="10">
      <c r="A10" s="4" t="inlineStr">
        <is>
          <t>Issuance Of Warrant For Services (note 18)</t>
        </is>
      </c>
      <c r="B10" s="5" t="n">
        <v>84442</v>
      </c>
      <c r="C10" s="5" t="n">
        <v>0</v>
      </c>
      <c r="D10" s="5" t="n">
        <v>0</v>
      </c>
      <c r="E10" s="5" t="n">
        <v>0</v>
      </c>
      <c r="F10" s="5" t="n">
        <v>84442</v>
      </c>
      <c r="G10" s="5" t="n">
        <v>0</v>
      </c>
      <c r="H10" s="5" t="n">
        <v>0</v>
      </c>
    </row>
    <row r="11">
      <c r="A11" s="4" t="inlineStr">
        <is>
          <t>Expiration Of Warrants (notes 16 And 18)</t>
        </is>
      </c>
      <c r="B11" s="5" t="n">
        <v>0</v>
      </c>
      <c r="C11" s="5" t="n">
        <v>0</v>
      </c>
      <c r="D11" s="5" t="n">
        <v>0</v>
      </c>
      <c r="E11" s="5" t="n">
        <v>649831</v>
      </c>
      <c r="F11" s="5" t="n">
        <v>-649831</v>
      </c>
      <c r="G11" s="5" t="n">
        <v>0</v>
      </c>
      <c r="H11" s="5" t="n">
        <v>0</v>
      </c>
    </row>
    <row r="12">
      <c r="A12" s="4" t="inlineStr">
        <is>
          <t>Stock Options Granted For Services (note 16)</t>
        </is>
      </c>
      <c r="B12" s="5" t="n">
        <v>2212078</v>
      </c>
      <c r="C12" s="5" t="n">
        <v>0</v>
      </c>
      <c r="D12" s="5" t="n">
        <v>0</v>
      </c>
      <c r="E12" s="5" t="n">
        <v>2212078</v>
      </c>
      <c r="F12" s="5" t="n">
        <v>0</v>
      </c>
      <c r="G12" s="5" t="n">
        <v>0</v>
      </c>
      <c r="H12" s="5" t="n">
        <v>0</v>
      </c>
    </row>
    <row r="13">
      <c r="A13" s="4" t="inlineStr">
        <is>
          <t>Restricted Stock Units Granted For Services (note 16)</t>
        </is>
      </c>
      <c r="B13" s="5" t="n">
        <v>1378106</v>
      </c>
      <c r="C13" s="5" t="n">
        <v>0</v>
      </c>
      <c r="D13" s="5" t="n">
        <v>0</v>
      </c>
      <c r="E13" s="5" t="n">
        <v>1378106</v>
      </c>
      <c r="F13" s="5" t="n">
        <v>0</v>
      </c>
      <c r="G13" s="5" t="n">
        <v>0</v>
      </c>
      <c r="H13" s="5" t="n">
        <v>0</v>
      </c>
    </row>
    <row r="14">
      <c r="A14" s="4" t="inlineStr">
        <is>
          <t>Foreign Currency Translation</t>
        </is>
      </c>
      <c r="B14" s="5" t="n">
        <v>381859</v>
      </c>
      <c r="C14" s="5" t="n">
        <v>0</v>
      </c>
      <c r="D14" s="5" t="n">
        <v>0</v>
      </c>
      <c r="E14" s="5" t="n">
        <v>0</v>
      </c>
      <c r="F14" s="5" t="n">
        <v>0</v>
      </c>
      <c r="G14" s="5" t="n">
        <v>0</v>
      </c>
      <c r="H14" s="5" t="n">
        <v>381859</v>
      </c>
    </row>
    <row r="15">
      <c r="A15" s="4" t="inlineStr">
        <is>
          <t>Net Loss</t>
        </is>
      </c>
      <c r="B15" s="5" t="n">
        <v>-36344923</v>
      </c>
      <c r="C15" s="6" t="n">
        <v>0</v>
      </c>
      <c r="D15" s="6" t="n">
        <v>0</v>
      </c>
      <c r="E15" s="5" t="n">
        <v>0</v>
      </c>
      <c r="F15" s="5" t="n">
        <v>0</v>
      </c>
      <c r="G15" s="5" t="n">
        <v>-36344923</v>
      </c>
      <c r="H15" s="5" t="n">
        <v>0</v>
      </c>
    </row>
    <row r="16">
      <c r="A16" s="4" t="inlineStr">
        <is>
          <t>Balance, Shares at Feb. 28, 2021</t>
        </is>
      </c>
      <c r="C16" s="5" t="n">
        <v>42413691</v>
      </c>
      <c r="D16" s="5" t="n">
        <v>1</v>
      </c>
    </row>
    <row r="17">
      <c r="A17" s="4" t="inlineStr">
        <is>
          <t>Balance, Amount at Feb. 28, 2021</t>
        </is>
      </c>
      <c r="B17" s="5" t="n">
        <v>32824524</v>
      </c>
      <c r="C17" s="6" t="n">
        <v>4242</v>
      </c>
      <c r="D17" s="6" t="n">
        <v>0</v>
      </c>
      <c r="E17" s="5" t="n">
        <v>113662677</v>
      </c>
      <c r="F17" s="5" t="n">
        <v>8826165</v>
      </c>
      <c r="G17" s="5" t="n">
        <v>-89661970</v>
      </c>
      <c r="H17" s="5" t="n">
        <v>-6590</v>
      </c>
    </row>
    <row r="18">
      <c r="A18" s="4" t="inlineStr">
        <is>
          <t>Issuance Of Common Shares For Cash, Net Of Share Issuance Costs (note 13), Shares</t>
        </is>
      </c>
      <c r="C18" s="5" t="n">
        <v>4714813</v>
      </c>
    </row>
    <row r="19">
      <c r="A19" s="4" t="inlineStr">
        <is>
          <t>Issuance Of Common Shares For Cash, Net Of Share Issuance Costs (note 13), Amount</t>
        </is>
      </c>
      <c r="B19" s="5" t="n">
        <v>56049167</v>
      </c>
      <c r="C19" s="6" t="n">
        <v>471</v>
      </c>
      <c r="D19" s="5" t="n">
        <v>0</v>
      </c>
      <c r="E19" s="5" t="n">
        <v>34587246</v>
      </c>
      <c r="F19" s="5" t="n">
        <v>21461450</v>
      </c>
      <c r="G19" s="5" t="n">
        <v>0</v>
      </c>
      <c r="H19" s="5" t="n">
        <v>0</v>
      </c>
    </row>
    <row r="20">
      <c r="A20" s="4" t="inlineStr">
        <is>
          <t>Issuance Of Shares Upon The Vesting Of Restricted Stock Units (notes 13 And 16), Shares</t>
        </is>
      </c>
      <c r="C20" s="5" t="n">
        <v>231660</v>
      </c>
    </row>
    <row r="21">
      <c r="A21" s="4" t="inlineStr">
        <is>
          <t>Issuance Of Shares Upon The Vesting Of Restricted Stock Units (notes 13 And 16), Amount</t>
        </is>
      </c>
      <c r="B21" s="5" t="n">
        <v>0</v>
      </c>
      <c r="C21" s="6" t="n">
        <v>24</v>
      </c>
      <c r="D21" s="5" t="n">
        <v>0</v>
      </c>
      <c r="E21" s="5" t="n">
        <v>-24</v>
      </c>
      <c r="F21" s="5" t="n">
        <v>0</v>
      </c>
      <c r="G21" s="5" t="n">
        <v>0</v>
      </c>
      <c r="H21" s="5" t="n">
        <v>0</v>
      </c>
    </row>
    <row r="22">
      <c r="A22" s="4" t="inlineStr">
        <is>
          <t>Stock Options Granted For Services (note 16)</t>
        </is>
      </c>
      <c r="B22" s="5" t="n">
        <v>549155</v>
      </c>
      <c r="C22" s="5" t="n">
        <v>0</v>
      </c>
      <c r="D22" s="5" t="n">
        <v>0</v>
      </c>
      <c r="E22" s="5" t="n">
        <v>549155</v>
      </c>
      <c r="F22" s="5" t="n">
        <v>0</v>
      </c>
      <c r="G22" s="5" t="n">
        <v>0</v>
      </c>
      <c r="H22" s="5" t="n">
        <v>0</v>
      </c>
    </row>
    <row r="23">
      <c r="A23" s="4" t="inlineStr">
        <is>
          <t>Restricted Stock Units Granted For Services (note 16)</t>
        </is>
      </c>
      <c r="B23" s="5" t="n">
        <v>1513211</v>
      </c>
      <c r="C23" s="5" t="n">
        <v>0</v>
      </c>
      <c r="D23" s="5" t="n">
        <v>0</v>
      </c>
      <c r="E23" s="5" t="n">
        <v>1513211</v>
      </c>
      <c r="F23" s="5" t="n">
        <v>0</v>
      </c>
    </row>
    <row r="24">
      <c r="A24" s="4" t="inlineStr">
        <is>
          <t>Foreign Currency Translation</t>
        </is>
      </c>
      <c r="B24" s="5" t="n">
        <v>-89443</v>
      </c>
      <c r="H24" s="5" t="n">
        <v>-89443</v>
      </c>
    </row>
    <row r="25">
      <c r="A25" s="4" t="inlineStr">
        <is>
          <t>Net Loss</t>
        </is>
      </c>
      <c r="B25" s="5" t="n">
        <v>-44920956</v>
      </c>
      <c r="G25" s="5" t="n">
        <v>-44920956</v>
      </c>
    </row>
    <row r="26">
      <c r="A26" s="4" t="inlineStr">
        <is>
          <t>Issuance Of Warrants For Financing Facility (notes 11 And 18)</t>
        </is>
      </c>
      <c r="B26" s="5" t="n">
        <v>69323</v>
      </c>
      <c r="C26" s="6" t="n">
        <v>0</v>
      </c>
      <c r="D26" s="5" t="n">
        <v>0</v>
      </c>
      <c r="E26" s="5" t="n">
        <v>0</v>
      </c>
      <c r="F26" s="5" t="n">
        <v>69323</v>
      </c>
      <c r="G26" s="5" t="n">
        <v>0</v>
      </c>
      <c r="H26" s="5" t="n">
        <v>0</v>
      </c>
    </row>
    <row r="27">
      <c r="A27" s="4" t="inlineStr">
        <is>
          <t>Issuance Of Shares Upon Exercise Of Warrants (notes 13 And 18), Shares</t>
        </is>
      </c>
      <c r="C27" s="5" t="n">
        <v>11666</v>
      </c>
    </row>
    <row r="28">
      <c r="A28" s="4" t="inlineStr">
        <is>
          <t>Issuance Of Shares Upon Exercise Of Warrants (notes 13 And 18), Amount</t>
        </is>
      </c>
      <c r="B28" s="5" t="n">
        <v>0</v>
      </c>
      <c r="C28" s="6" t="n">
        <v>1</v>
      </c>
      <c r="D28" s="5" t="n">
        <v>0</v>
      </c>
      <c r="E28" s="5" t="n">
        <v>84441</v>
      </c>
      <c r="F28" s="5" t="n">
        <v>-84442</v>
      </c>
      <c r="G28" s="5" t="n">
        <v>0</v>
      </c>
      <c r="H28" s="5" t="n">
        <v>0</v>
      </c>
    </row>
    <row r="29">
      <c r="A29" s="4" t="inlineStr">
        <is>
          <t>Issuance Of Shares Upon Exercise Of Options (notes 13 And 16), Shares</t>
        </is>
      </c>
      <c r="C29" s="5" t="n">
        <v>16226</v>
      </c>
    </row>
    <row r="30">
      <c r="A30" s="4" t="inlineStr">
        <is>
          <t>Issuance Of Shares Upon Exercise Of Options (notes 13 And 16), Amount</t>
        </is>
      </c>
      <c r="B30" s="5" t="n">
        <v>0</v>
      </c>
      <c r="C30" s="6" t="n">
        <v>2</v>
      </c>
      <c r="D30" s="6" t="n">
        <v>0</v>
      </c>
      <c r="E30" s="5" t="n">
        <v>-2</v>
      </c>
      <c r="F30" s="5" t="n">
        <v>0</v>
      </c>
      <c r="G30" s="5" t="n">
        <v>0</v>
      </c>
      <c r="H30" s="5" t="n">
        <v>0</v>
      </c>
    </row>
    <row r="31">
      <c r="A31" s="4" t="inlineStr">
        <is>
          <t>Balance, Shares at Feb. 28, 2022</t>
        </is>
      </c>
      <c r="C31" s="5" t="n">
        <v>47388056</v>
      </c>
      <c r="D31" s="5" t="n">
        <v>1</v>
      </c>
    </row>
    <row r="32">
      <c r="A32" s="4" t="inlineStr">
        <is>
          <t>Balance, Amount at Feb. 28, 2022</t>
        </is>
      </c>
      <c r="B32" s="6" t="n">
        <v>45994981</v>
      </c>
      <c r="C32" s="6" t="n">
        <v>4740</v>
      </c>
      <c r="E32" s="6" t="n">
        <v>150396704</v>
      </c>
      <c r="F32" s="6" t="n">
        <v>30272496</v>
      </c>
      <c r="G32" s="6" t="n">
        <v>-134582926</v>
      </c>
      <c r="H32" s="6" t="n">
        <v>-96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epaid Expenses and Deposits (Details Narrative) - USD ($)</t>
        </is>
      </c>
      <c r="B1" s="2" t="inlineStr">
        <is>
          <t>12 Months Ended</t>
        </is>
      </c>
    </row>
    <row r="2">
      <c r="B2" s="2" t="inlineStr">
        <is>
          <t>Feb. 28, 2022</t>
        </is>
      </c>
      <c r="C2" s="2" t="inlineStr">
        <is>
          <t>Feb. 28, 2021</t>
        </is>
      </c>
    </row>
    <row r="3">
      <c r="A3" s="3" t="inlineStr">
        <is>
          <t>Prepaid Expenses and Deposits</t>
        </is>
      </c>
    </row>
    <row r="4">
      <c r="A4" s="4" t="inlineStr">
        <is>
          <t>Cash Deposits On Machinery And Equipment</t>
        </is>
      </c>
      <c r="B4" s="6" t="n">
        <v>2801680</v>
      </c>
    </row>
    <row r="5">
      <c r="A5" s="4" t="inlineStr">
        <is>
          <t>Non Refundable Deposits On Machinery And Equipment</t>
        </is>
      </c>
      <c r="B5" s="5" t="n">
        <v>2128967</v>
      </c>
      <c r="C5" s="6" t="n">
        <v>0</v>
      </c>
    </row>
    <row r="6">
      <c r="A6" s="4" t="inlineStr">
        <is>
          <t>Prepayments On Machinery And Equipment</t>
        </is>
      </c>
      <c r="B6" s="6" t="n">
        <v>672713</v>
      </c>
      <c r="C6" s="6" t="n">
        <v>3793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Assets held for sale (Details) - USD ($)</t>
        </is>
      </c>
      <c r="B1" s="2" t="inlineStr">
        <is>
          <t>12 Months Ended</t>
        </is>
      </c>
    </row>
    <row r="2">
      <c r="B2" s="2" t="inlineStr">
        <is>
          <t>Feb. 28, 2022</t>
        </is>
      </c>
      <c r="C2" s="2" t="inlineStr">
        <is>
          <t>Nov. 30, 2021</t>
        </is>
      </c>
    </row>
    <row r="3">
      <c r="A3" s="4" t="inlineStr">
        <is>
          <t>Total Assets</t>
        </is>
      </c>
      <c r="C3" s="6" t="n">
        <v>4791136</v>
      </c>
    </row>
    <row r="4">
      <c r="A4" s="4" t="inlineStr">
        <is>
          <t>Assets held for sale [Member]</t>
        </is>
      </c>
    </row>
    <row r="5">
      <c r="A5" s="4" t="inlineStr">
        <is>
          <t>Total Assets Held For Sale</t>
        </is>
      </c>
      <c r="C5" s="5" t="n">
        <v>3389278</v>
      </c>
    </row>
    <row r="6">
      <c r="A6" s="4" t="inlineStr">
        <is>
          <t>Assets Held-for-sale, Description</t>
        </is>
      </c>
      <c r="B6" s="4" t="inlineStr">
        <is>
          <t>Property, plant and equipment, net</t>
        </is>
      </c>
    </row>
    <row r="7">
      <c r="A7" s="4" t="inlineStr">
        <is>
          <t>Property, plant and equipment, net [Member]</t>
        </is>
      </c>
    </row>
    <row r="8">
      <c r="A8" s="4" t="inlineStr">
        <is>
          <t>Total Assets Held For Sale</t>
        </is>
      </c>
      <c r="C8" s="6" t="n">
        <v>1401858</v>
      </c>
    </row>
    <row r="9">
      <c r="A9" s="4" t="inlineStr">
        <is>
          <t>Assets Held-for-sale, Description</t>
        </is>
      </c>
      <c r="B9" s="4" t="inlineStr">
        <is>
          <t>Asset held for sa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held for sale (Details Narrative) $ in Millions</t>
        </is>
      </c>
      <c r="B1" s="2" t="inlineStr">
        <is>
          <t>1 Months Ended</t>
        </is>
      </c>
    </row>
    <row r="2">
      <c r="B2" s="2" t="inlineStr">
        <is>
          <t>May 27, 2021USD ($)</t>
        </is>
      </c>
    </row>
    <row r="3">
      <c r="A3" s="3" t="inlineStr">
        <is>
          <t>Assets held for sale (Details)</t>
        </is>
      </c>
    </row>
    <row r="4">
      <c r="A4" s="4" t="inlineStr">
        <is>
          <t>Land Acquired Descriprtion</t>
        </is>
      </c>
      <c r="B4" s="4" t="inlineStr">
        <is>
          <t>On May 27, 2021, we acquired land in Bécancour, Québec for cash of $4.8 million (CDN $5.9 million)</t>
        </is>
      </c>
    </row>
    <row r="5">
      <c r="A5" s="4" t="inlineStr">
        <is>
          <t>Land Acquired For Cash, Amount</t>
        </is>
      </c>
      <c r="B5" s="9" t="n">
        <v>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Details) - USD ($)</t>
        </is>
      </c>
      <c r="B1" s="2" t="inlineStr">
        <is>
          <t>Feb. 28, 2022</t>
        </is>
      </c>
      <c r="C1" s="2" t="inlineStr">
        <is>
          <t>Feb. 28, 2021</t>
        </is>
      </c>
    </row>
    <row r="2">
      <c r="A2" s="4" t="inlineStr">
        <is>
          <t>Property, Plant And Equipment, Gross</t>
        </is>
      </c>
      <c r="B2" s="6" t="n">
        <v>6944462</v>
      </c>
      <c r="C2" s="6" t="n">
        <v>10807993</v>
      </c>
    </row>
    <row r="3">
      <c r="A3" s="4" t="inlineStr">
        <is>
          <t>Less: Accumulated Depreciation, Write-down And Impairment</t>
        </is>
      </c>
      <c r="B3" s="5" t="n">
        <v>-1251600</v>
      </c>
      <c r="C3" s="5" t="n">
        <v>-7294942</v>
      </c>
    </row>
    <row r="4">
      <c r="A4" s="4" t="inlineStr">
        <is>
          <t>Property, Plant And Equipment, Net</t>
        </is>
      </c>
      <c r="B4" s="5" t="n">
        <v>5692862</v>
      </c>
      <c r="C4" s="5" t="n">
        <v>3513051</v>
      </c>
    </row>
    <row r="5">
      <c r="A5" s="4" t="inlineStr">
        <is>
          <t>Office Equipment and Furniture</t>
        </is>
      </c>
    </row>
    <row r="6">
      <c r="A6" s="4" t="inlineStr">
        <is>
          <t>Property, Plant And Equipment, Gross</t>
        </is>
      </c>
      <c r="B6" s="5" t="n">
        <v>298141</v>
      </c>
      <c r="C6" s="5" t="n">
        <v>292946</v>
      </c>
    </row>
    <row r="7">
      <c r="A7" s="4" t="inlineStr">
        <is>
          <t>Less: Accumulated Depreciation, Write-down And Impairment</t>
        </is>
      </c>
      <c r="B7" s="5" t="n">
        <v>-126824</v>
      </c>
      <c r="C7" s="5" t="n">
        <v>-104987</v>
      </c>
    </row>
    <row r="8">
      <c r="A8" s="4" t="inlineStr">
        <is>
          <t>Property, Plant And Equipment, Net</t>
        </is>
      </c>
      <c r="B8" s="5" t="n">
        <v>171317</v>
      </c>
      <c r="C8" s="5" t="n">
        <v>187959</v>
      </c>
    </row>
    <row r="9">
      <c r="A9" s="4" t="inlineStr">
        <is>
          <t>Building</t>
        </is>
      </c>
    </row>
    <row r="10">
      <c r="A10" s="4" t="inlineStr">
        <is>
          <t>Property, Plant And Equipment, Gross</t>
        </is>
      </c>
      <c r="B10" s="5" t="n">
        <v>1952345</v>
      </c>
      <c r="C10" s="5" t="n">
        <v>1954345</v>
      </c>
    </row>
    <row r="11">
      <c r="A11" s="4" t="inlineStr">
        <is>
          <t>Less: Accumulated Depreciation, Write-down And Impairment</t>
        </is>
      </c>
      <c r="B11" s="5" t="n">
        <v>-266434</v>
      </c>
      <c r="C11" s="5" t="n">
        <v>-201589</v>
      </c>
    </row>
    <row r="12">
      <c r="A12" s="4" t="inlineStr">
        <is>
          <t>Property, Plant And Equipment, Net</t>
        </is>
      </c>
      <c r="B12" s="5" t="n">
        <v>1685911</v>
      </c>
      <c r="C12" s="5" t="n">
        <v>1752756</v>
      </c>
    </row>
    <row r="13">
      <c r="A13" s="4" t="inlineStr">
        <is>
          <t>Land</t>
        </is>
      </c>
    </row>
    <row r="14">
      <c r="A14" s="4" t="inlineStr">
        <is>
          <t>Property, Plant And Equipment, Gross</t>
        </is>
      </c>
      <c r="B14" s="5" t="n">
        <v>1644084</v>
      </c>
      <c r="C14" s="5" t="n">
        <v>241578</v>
      </c>
    </row>
    <row r="15">
      <c r="A15" s="4" t="inlineStr">
        <is>
          <t>Less: Accumulated Depreciation, Write-down And Impairment</t>
        </is>
      </c>
      <c r="B15" s="5" t="n">
        <v>0</v>
      </c>
      <c r="C15" s="5" t="n">
        <v>0</v>
      </c>
    </row>
    <row r="16">
      <c r="A16" s="4" t="inlineStr">
        <is>
          <t>Property, Plant And Equipment, Net</t>
        </is>
      </c>
      <c r="B16" s="5" t="n">
        <v>1644084</v>
      </c>
      <c r="C16" s="5" t="n">
        <v>241578</v>
      </c>
    </row>
    <row r="17">
      <c r="A17" s="4" t="inlineStr">
        <is>
          <t>Building And Land Improvements</t>
        </is>
      </c>
    </row>
    <row r="18">
      <c r="A18" s="4" t="inlineStr">
        <is>
          <t>Property, Plant And Equipment, Gross</t>
        </is>
      </c>
      <c r="B18" s="5" t="n">
        <v>3049892</v>
      </c>
      <c r="C18" s="5" t="n">
        <v>1804872</v>
      </c>
    </row>
    <row r="19">
      <c r="A19" s="4" t="inlineStr">
        <is>
          <t>Less: Accumulated Depreciation, Write-down And Impairment</t>
        </is>
      </c>
      <c r="B19" s="5" t="n">
        <v>-858342</v>
      </c>
      <c r="C19" s="5" t="n">
        <v>-474114</v>
      </c>
    </row>
    <row r="20">
      <c r="A20" s="4" t="inlineStr">
        <is>
          <t>Property, Plant And Equipment, Net</t>
        </is>
      </c>
      <c r="B20" s="6" t="n">
        <v>2191550</v>
      </c>
      <c r="C20" s="5" t="n">
        <v>1330758</v>
      </c>
    </row>
    <row r="21">
      <c r="A21" s="4" t="inlineStr">
        <is>
          <t>Machinery and Equipments [Member]</t>
        </is>
      </c>
    </row>
    <row r="22">
      <c r="A22" s="4" t="inlineStr">
        <is>
          <t>Property, Plant And Equipment, Gross</t>
        </is>
      </c>
      <c r="C22" s="5" t="n">
        <v>6514252</v>
      </c>
    </row>
    <row r="23">
      <c r="A23" s="4" t="inlineStr">
        <is>
          <t>Less: Accumulated Depreciation, Write-down And Impairment</t>
        </is>
      </c>
      <c r="C23" s="5" t="n">
        <v>-6514252</v>
      </c>
    </row>
    <row r="24">
      <c r="A24" s="4" t="inlineStr">
        <is>
          <t>Property, Plant And Equipment, Net</t>
        </is>
      </c>
      <c r="C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Property Plant and Equipment (Details Narrative) - USD ($)</t>
        </is>
      </c>
      <c r="B1" s="2" t="inlineStr">
        <is>
          <t>1 Months Ended</t>
        </is>
      </c>
      <c r="C1" s="2" t="inlineStr">
        <is>
          <t>12 Months Ended</t>
        </is>
      </c>
    </row>
    <row r="2">
      <c r="B2" s="2" t="inlineStr">
        <is>
          <t>May 27, 2021</t>
        </is>
      </c>
      <c r="C2" s="2" t="inlineStr">
        <is>
          <t>Feb. 28, 2022</t>
        </is>
      </c>
      <c r="D2" s="2" t="inlineStr">
        <is>
          <t>Feb. 28, 2021</t>
        </is>
      </c>
    </row>
    <row r="3">
      <c r="A3" s="3" t="inlineStr">
        <is>
          <t>Property Plant and Equipment</t>
        </is>
      </c>
    </row>
    <row r="4">
      <c r="A4" s="4" t="inlineStr">
        <is>
          <t>Depreciation Expense</t>
        </is>
      </c>
      <c r="C4" s="6" t="n">
        <v>478581</v>
      </c>
      <c r="D4" s="6" t="n">
        <v>733831</v>
      </c>
    </row>
    <row r="5">
      <c r="A5" s="4" t="inlineStr">
        <is>
          <t>Cost Of Incurred Civil Construction</t>
        </is>
      </c>
      <c r="C5" s="6" t="n">
        <v>1138947</v>
      </c>
    </row>
    <row r="6">
      <c r="A6" s="4" t="inlineStr">
        <is>
          <t>Land Acquired For Cash, Amount</t>
        </is>
      </c>
      <c r="B6" s="6" t="n">
        <v>4800000</v>
      </c>
    </row>
    <row r="7">
      <c r="A7" s="4" t="inlineStr">
        <is>
          <t>Impairment Expenses</t>
        </is>
      </c>
      <c r="D7" s="5" t="n">
        <v>5043119</v>
      </c>
    </row>
    <row r="8">
      <c r="A8" s="4" t="inlineStr">
        <is>
          <t>Carrying Value Of Machinery And Equipment Written Off</t>
        </is>
      </c>
      <c r="D8" s="6" t="n">
        <v>503460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Feb. 28, 2022</t>
        </is>
      </c>
      <c r="C2" s="2" t="inlineStr">
        <is>
          <t>Feb. 28, 2021</t>
        </is>
      </c>
    </row>
    <row r="3">
      <c r="A3" s="3" t="inlineStr">
        <is>
          <t>Intangible Assets</t>
        </is>
      </c>
    </row>
    <row r="4">
      <c r="A4" s="4" t="inlineStr">
        <is>
          <t>Intangible Assets, Cost</t>
        </is>
      </c>
      <c r="B4" s="6" t="n">
        <v>859048</v>
      </c>
      <c r="C4" s="6" t="n">
        <v>225174</v>
      </c>
    </row>
    <row r="5">
      <c r="A5" s="4" t="inlineStr">
        <is>
          <t>Intangible Assets, Accumulated Depreciation</t>
        </is>
      </c>
      <c r="B5" s="5" t="n">
        <v>-64154</v>
      </c>
      <c r="C5" s="5" t="n">
        <v>-22310</v>
      </c>
    </row>
    <row r="6">
      <c r="A6" s="4" t="inlineStr">
        <is>
          <t>Total</t>
        </is>
      </c>
      <c r="B6" s="5" t="n">
        <v>794894</v>
      </c>
      <c r="C6" s="5" t="n">
        <v>202864</v>
      </c>
    </row>
    <row r="7">
      <c r="A7" s="4" t="inlineStr">
        <is>
          <t>Add: Additions In The Year</t>
        </is>
      </c>
      <c r="B7" s="5" t="n">
        <v>294955</v>
      </c>
      <c r="C7" s="5" t="n">
        <v>623811</v>
      </c>
    </row>
    <row r="8">
      <c r="A8" s="4" t="inlineStr">
        <is>
          <t>Deduct: Amortization Of Intangibles</t>
        </is>
      </c>
      <c r="B8" s="5" t="n">
        <v>-76214</v>
      </c>
      <c r="C8" s="5" t="n">
        <v>-41844</v>
      </c>
    </row>
    <row r="9">
      <c r="A9" s="4" t="inlineStr">
        <is>
          <t>Deduct: Foreign Exchange Effect</t>
        </is>
      </c>
      <c r="B9" s="5" t="n">
        <v>166</v>
      </c>
      <c r="C9" s="5" t="n">
        <v>10063</v>
      </c>
    </row>
    <row r="10">
      <c r="A10" s="4" t="inlineStr">
        <is>
          <t>Total</t>
        </is>
      </c>
      <c r="B10" s="6" t="n">
        <v>1013801</v>
      </c>
      <c r="C10" s="6" t="n">
        <v>7948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1) - USD ($)</t>
        </is>
      </c>
      <c r="B1" s="2" t="inlineStr">
        <is>
          <t>Feb. 28, 2022</t>
        </is>
      </c>
      <c r="C1" s="2" t="inlineStr">
        <is>
          <t>Feb. 28, 2021</t>
        </is>
      </c>
    </row>
    <row r="2">
      <c r="A2" s="3" t="inlineStr">
        <is>
          <t>Intangible Assets</t>
        </is>
      </c>
    </row>
    <row r="3">
      <c r="A3" s="4" t="inlineStr">
        <is>
          <t>Future Estimated Patent Amortization Costs, February 28, 2023</t>
        </is>
      </c>
      <c r="B3" s="6" t="n">
        <v>0</v>
      </c>
    </row>
    <row r="4">
      <c r="A4" s="4" t="inlineStr">
        <is>
          <t>Future Estimated Patent Amortization Costs, February 29, 2024</t>
        </is>
      </c>
      <c r="B4" s="5" t="n">
        <v>0</v>
      </c>
    </row>
    <row r="5">
      <c r="A5" s="4" t="inlineStr">
        <is>
          <t>Future Estimated Patent Amortization Costs, February 28, 2025</t>
        </is>
      </c>
      <c r="B5" s="5" t="n">
        <v>0</v>
      </c>
    </row>
    <row r="6">
      <c r="A6" s="4" t="inlineStr">
        <is>
          <t>Future Estimated Patent Amortization Costs, February 28, 2026</t>
        </is>
      </c>
      <c r="B6" s="5" t="n">
        <v>0</v>
      </c>
    </row>
    <row r="7">
      <c r="A7" s="4" t="inlineStr">
        <is>
          <t>Future Estimated Patent Amortization Costs, February 28, 2027</t>
        </is>
      </c>
      <c r="B7" s="5" t="n">
        <v>0</v>
      </c>
    </row>
    <row r="8">
      <c r="A8" s="4" t="inlineStr">
        <is>
          <t>Future Estimated Patent Amortization Costs, Thereafter</t>
        </is>
      </c>
      <c r="B8" s="5" t="n">
        <v>0</v>
      </c>
    </row>
    <row r="9">
      <c r="A9" s="4" t="inlineStr">
        <is>
          <t>Future Estimated Patent Amortization Costs, Total</t>
        </is>
      </c>
      <c r="B9" s="6" t="n">
        <v>1013801</v>
      </c>
      <c r="C9" s="6" t="n">
        <v>794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Feb. 28, 2022</t>
        </is>
      </c>
      <c r="C2" s="2" t="inlineStr">
        <is>
          <t>Feb. 28, 2021</t>
        </is>
      </c>
    </row>
    <row r="3">
      <c r="A3" s="3" t="inlineStr">
        <is>
          <t>Intangible Assets</t>
        </is>
      </c>
    </row>
    <row r="4">
      <c r="A4" s="4" t="inlineStr">
        <is>
          <t>Deduct: Amortization Of Intangibles</t>
        </is>
      </c>
      <c r="B4" s="6" t="n">
        <v>76214</v>
      </c>
      <c r="C4" s="6" t="n">
        <v>418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Management of Financial Risk (Details) - Long-term Debt - Level 2 - USD ($)</t>
        </is>
      </c>
      <c r="B1" s="2" t="inlineStr">
        <is>
          <t>Feb. 28, 2022</t>
        </is>
      </c>
      <c r="C1" s="2" t="inlineStr">
        <is>
          <t>Feb. 28, 2021</t>
        </is>
      </c>
    </row>
    <row r="2">
      <c r="A2" s="4" t="inlineStr">
        <is>
          <t>Carrying Amount</t>
        </is>
      </c>
      <c r="B2" s="6" t="n">
        <v>3378403</v>
      </c>
      <c r="C2" s="6" t="n">
        <v>2454123</v>
      </c>
    </row>
    <row r="3">
      <c r="A3" s="4" t="inlineStr">
        <is>
          <t>Fair Value</t>
        </is>
      </c>
      <c r="B3" s="6" t="n">
        <v>3392600</v>
      </c>
      <c r="C3" s="6" t="n">
        <v>2464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Financial Instruments and Management of Financial Risk (Details Narrative)</t>
        </is>
      </c>
      <c r="B1" s="2" t="inlineStr">
        <is>
          <t>Feb. 28, 2022USD ($)</t>
        </is>
      </c>
    </row>
    <row r="2">
      <c r="A2" s="3" t="inlineStr">
        <is>
          <t>Fair Value of Financial Instruments</t>
        </is>
      </c>
    </row>
    <row r="3">
      <c r="A3" s="4" t="inlineStr">
        <is>
          <t>Cash and cash equivalents on hand</t>
        </is>
      </c>
      <c r="B3" s="6" t="n">
        <v>440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6" t="n">
        <v>-44920956</v>
      </c>
      <c r="C4" s="6" t="n">
        <v>-36344923</v>
      </c>
    </row>
    <row r="5">
      <c r="A5" s="3" t="inlineStr">
        <is>
          <t>Adjustments To Reconcile Net Loss To Net Cash Used In Operating Activities:</t>
        </is>
      </c>
    </row>
    <row r="6">
      <c r="A6" s="4" t="inlineStr">
        <is>
          <t>Depreciation And Amortization (notes 6 And 7)</t>
        </is>
      </c>
      <c r="B6" s="5" t="n">
        <v>548232</v>
      </c>
      <c r="C6" s="5" t="n">
        <v>775675</v>
      </c>
    </row>
    <row r="7">
      <c r="A7" s="4" t="inlineStr">
        <is>
          <t>Stock-based Compensation (note 16)</t>
        </is>
      </c>
      <c r="B7" s="5" t="n">
        <v>2062367</v>
      </c>
      <c r="C7" s="5" t="n">
        <v>3674626</v>
      </c>
    </row>
    <row r="8">
      <c r="A8" s="4" t="inlineStr">
        <is>
          <t>Contingency loss for legal settlement (Note 22)</t>
        </is>
      </c>
      <c r="B8" s="5" t="n">
        <v>2519220</v>
      </c>
      <c r="C8" s="5" t="n">
        <v>0</v>
      </c>
    </row>
    <row r="9">
      <c r="A9" s="4" t="inlineStr">
        <is>
          <t>Loss from equity investment (Note 10)</t>
        </is>
      </c>
      <c r="B9" s="5" t="n">
        <v>1119078</v>
      </c>
      <c r="C9" s="5" t="n">
        <v>0</v>
      </c>
    </row>
    <row r="10">
      <c r="A10" s="4" t="inlineStr">
        <is>
          <t>Write-down And Impairment Of Assets (note 6)</t>
        </is>
      </c>
      <c r="B10" s="5" t="n">
        <v>0</v>
      </c>
      <c r="C10" s="5" t="n">
        <v>5043120</v>
      </c>
    </row>
    <row r="11">
      <c r="A11" s="4" t="inlineStr">
        <is>
          <t>Accretion, And Accrued Interest (note 19)</t>
        </is>
      </c>
      <c r="B11" s="5" t="n">
        <v>121240</v>
      </c>
      <c r="C11" s="5" t="n">
        <v>76446</v>
      </c>
    </row>
    <row r="12">
      <c r="A12" s="4" t="inlineStr">
        <is>
          <t>Other, Net</t>
        </is>
      </c>
      <c r="B12" s="5" t="n">
        <v>0</v>
      </c>
      <c r="C12" s="5" t="n">
        <v>-32605</v>
      </c>
    </row>
    <row r="13">
      <c r="A13" s="3" t="inlineStr">
        <is>
          <t>Changes In Operating Assets And Liabilities:</t>
        </is>
      </c>
    </row>
    <row r="14">
      <c r="A14" s="4" t="inlineStr">
        <is>
          <t>Valued Added Tax And Tax Credits Receivable</t>
        </is>
      </c>
      <c r="B14" s="5" t="n">
        <v>45126</v>
      </c>
      <c r="C14" s="5" t="n">
        <v>-1034014</v>
      </c>
    </row>
    <row r="15">
      <c r="A15" s="4" t="inlineStr">
        <is>
          <t>Prepaid expenses and deposits</t>
        </is>
      </c>
      <c r="B15" s="5" t="n">
        <v>-2389574</v>
      </c>
      <c r="C15" s="5" t="n">
        <v>-449535</v>
      </c>
    </row>
    <row r="16">
      <c r="A16" s="4" t="inlineStr">
        <is>
          <t>Accounts Payable And Accrued Liabilities</t>
        </is>
      </c>
      <c r="B16" s="5" t="n">
        <v>-2089679</v>
      </c>
      <c r="C16" s="5" t="n">
        <v>5800575</v>
      </c>
    </row>
    <row r="17">
      <c r="A17" s="4" t="inlineStr">
        <is>
          <t>Net Cash Used In Operating Activities</t>
        </is>
      </c>
      <c r="B17" s="5" t="n">
        <v>-42984946</v>
      </c>
      <c r="C17" s="5" t="n">
        <v>-22490636</v>
      </c>
    </row>
    <row r="18">
      <c r="A18" s="3" t="inlineStr">
        <is>
          <t>Cash Flows From Investing Activities</t>
        </is>
      </c>
    </row>
    <row r="19">
      <c r="A19" s="4" t="inlineStr">
        <is>
          <t>Investment In Joint Venture (note 10)</t>
        </is>
      </c>
      <c r="B19" s="5" t="n">
        <v>0</v>
      </c>
      <c r="C19" s="5" t="n">
        <v>-650000</v>
      </c>
    </row>
    <row r="20">
      <c r="A20" s="4" t="inlineStr">
        <is>
          <t>Additions To Property, Plant And Equipment (note 6)</t>
        </is>
      </c>
      <c r="B20" s="5" t="n">
        <v>-4815847</v>
      </c>
      <c r="C20" s="5" t="n">
        <v>-1735079</v>
      </c>
    </row>
    <row r="21">
      <c r="A21" s="4" t="inlineStr">
        <is>
          <t>Additions To Intangible Assets (note 7)</t>
        </is>
      </c>
      <c r="B21" s="5" t="n">
        <v>-294955</v>
      </c>
      <c r="C21" s="5" t="n">
        <v>-592285</v>
      </c>
    </row>
    <row r="22">
      <c r="A22" s="4" t="inlineStr">
        <is>
          <t>Net Cash Used In Investing Activities</t>
        </is>
      </c>
      <c r="B22" s="5" t="n">
        <v>-5110802</v>
      </c>
      <c r="C22" s="5" t="n">
        <v>-2977364</v>
      </c>
    </row>
    <row r="23">
      <c r="A23" s="3" t="inlineStr">
        <is>
          <t>Cash Flows From Financing Activities</t>
        </is>
      </c>
    </row>
    <row r="24">
      <c r="A24" s="4" t="inlineStr">
        <is>
          <t>Proceeds From Sales Of Common Shares And Exercise Of Warrants, Net Of Share Issuance Costs (note 13)</t>
        </is>
      </c>
      <c r="B24" s="5" t="n">
        <v>56049167</v>
      </c>
      <c r="C24" s="5" t="n">
        <v>26649253</v>
      </c>
    </row>
    <row r="25">
      <c r="A25" s="4" t="inlineStr">
        <is>
          <t>Proceeds From Issuance Of Long-term Debt (note 11)</t>
        </is>
      </c>
      <c r="B25" s="5" t="n">
        <v>1882790</v>
      </c>
      <c r="C25" s="5" t="n">
        <v>0</v>
      </c>
    </row>
    <row r="26">
      <c r="A26" s="4" t="inlineStr">
        <is>
          <t>Repayment Of Long-term Debt (note 11)</t>
        </is>
      </c>
      <c r="B26" s="5" t="n">
        <v>-937156</v>
      </c>
      <c r="C26" s="5" t="n">
        <v>-50585</v>
      </c>
    </row>
    <row r="27">
      <c r="A27" s="4" t="inlineStr">
        <is>
          <t>Net Cash Provided By Financing Activities</t>
        </is>
      </c>
      <c r="B27" s="5" t="n">
        <v>56994801</v>
      </c>
      <c r="C27" s="5" t="n">
        <v>26598668</v>
      </c>
    </row>
    <row r="28">
      <c r="A28" s="4" t="inlineStr">
        <is>
          <t>Effect Of Exchange Rate Changes</t>
        </is>
      </c>
      <c r="B28" s="5" t="n">
        <v>-59577</v>
      </c>
      <c r="C28" s="5" t="n">
        <v>373612</v>
      </c>
    </row>
    <row r="29">
      <c r="A29" s="4" t="inlineStr">
        <is>
          <t>Net Change In Cash</t>
        </is>
      </c>
      <c r="B29" s="5" t="n">
        <v>8839476</v>
      </c>
      <c r="C29" s="5" t="n">
        <v>1504280</v>
      </c>
    </row>
    <row r="30">
      <c r="A30" s="4" t="inlineStr">
        <is>
          <t>Cash And Cash Equivalents, Beginning Of Year</t>
        </is>
      </c>
      <c r="B30" s="5" t="n">
        <v>35221951</v>
      </c>
      <c r="C30" s="5" t="n">
        <v>33717671</v>
      </c>
    </row>
    <row r="31">
      <c r="A31" s="4" t="inlineStr">
        <is>
          <t>Cash And Cash Equivalents, End Of Year</t>
        </is>
      </c>
      <c r="B31" s="5" t="n">
        <v>44061427</v>
      </c>
      <c r="C31" s="5" t="n">
        <v>35221951</v>
      </c>
    </row>
    <row r="32">
      <c r="A32" s="3" t="inlineStr">
        <is>
          <t>Supplemental Disclosure Of Cash Flow Information:</t>
        </is>
      </c>
    </row>
    <row r="33">
      <c r="A33" s="4" t="inlineStr">
        <is>
          <t>Income Tax Paid</t>
        </is>
      </c>
      <c r="B33" s="5" t="n">
        <v>0</v>
      </c>
      <c r="C33" s="5" t="n">
        <v>0</v>
      </c>
    </row>
    <row r="34">
      <c r="A34" s="4" t="inlineStr">
        <is>
          <t>Interest Paid</t>
        </is>
      </c>
      <c r="B34" s="5" t="n">
        <v>32791</v>
      </c>
      <c r="C34" s="5" t="n">
        <v>38157</v>
      </c>
    </row>
    <row r="35">
      <c r="A35" s="4" t="inlineStr">
        <is>
          <t>Interest Received</t>
        </is>
      </c>
      <c r="B35" s="6" t="n">
        <v>53995</v>
      </c>
      <c r="C35" s="6" t="n">
        <v>930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Feb. 28, 2022</t>
        </is>
      </c>
      <c r="C1" s="2" t="inlineStr">
        <is>
          <t>Feb. 28, 2021</t>
        </is>
      </c>
    </row>
    <row r="2">
      <c r="A2" s="3" t="inlineStr">
        <is>
          <t>Accounts Payable and Accrued Liabilities</t>
        </is>
      </c>
    </row>
    <row r="3">
      <c r="A3" s="4" t="inlineStr">
        <is>
          <t>Trade Accounts Payable</t>
        </is>
      </c>
      <c r="B3" s="6" t="n">
        <v>4397499</v>
      </c>
      <c r="C3" s="6" t="n">
        <v>5082736</v>
      </c>
    </row>
    <row r="4">
      <c r="A4" s="4" t="inlineStr">
        <is>
          <t>Accrued loss contingency for legal settlement</t>
        </is>
      </c>
      <c r="B4" s="5" t="n">
        <v>2519220</v>
      </c>
      <c r="C4" s="5" t="n">
        <v>0</v>
      </c>
    </row>
    <row r="5">
      <c r="A5" s="4" t="inlineStr">
        <is>
          <t>Accrued Employee Compensation</t>
        </is>
      </c>
      <c r="B5" s="5" t="n">
        <v>1254685</v>
      </c>
      <c r="C5" s="5" t="n">
        <v>970154</v>
      </c>
    </row>
    <row r="6">
      <c r="A6" s="4" t="inlineStr">
        <is>
          <t>Accrued Engineering Fees</t>
        </is>
      </c>
      <c r="B6" s="5" t="n">
        <v>774423</v>
      </c>
      <c r="C6" s="5" t="n">
        <v>535359</v>
      </c>
    </row>
    <row r="7">
      <c r="A7" s="4" t="inlineStr">
        <is>
          <t>Accrued Professional Fees</t>
        </is>
      </c>
      <c r="B7" s="5" t="n">
        <v>526685</v>
      </c>
      <c r="C7" s="5" t="n">
        <v>1270628</v>
      </c>
    </row>
    <row r="8">
      <c r="A8" s="4" t="inlineStr">
        <is>
          <t>Other Accrued Liabilities</t>
        </is>
      </c>
      <c r="B8" s="5" t="n">
        <v>374303</v>
      </c>
      <c r="C8" s="5" t="n">
        <v>265988</v>
      </c>
    </row>
    <row r="9">
      <c r="A9" s="4" t="inlineStr">
        <is>
          <t>Accounts Payable And Accrued Liabilities</t>
        </is>
      </c>
      <c r="B9" s="6" t="n">
        <v>9846815</v>
      </c>
      <c r="C9" s="6" t="n">
        <v>81248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Joint Venture (Details Narrative) - USD ($)</t>
        </is>
      </c>
      <c r="B1" s="2" t="inlineStr">
        <is>
          <t>12 Months Ended</t>
        </is>
      </c>
    </row>
    <row r="2">
      <c r="B2" s="2" t="inlineStr">
        <is>
          <t>Feb. 28, 2022</t>
        </is>
      </c>
      <c r="C2" s="2" t="inlineStr">
        <is>
          <t>Feb. 28, 2021</t>
        </is>
      </c>
    </row>
    <row r="3">
      <c r="A3" s="3" t="inlineStr">
        <is>
          <t>Joint Venture</t>
        </is>
      </c>
    </row>
    <row r="4">
      <c r="A4" s="4" t="inlineStr">
        <is>
          <t>Investment In Joint Venture</t>
        </is>
      </c>
      <c r="B4" s="6" t="n">
        <v>0</v>
      </c>
      <c r="C4" s="6" t="n">
        <v>650000</v>
      </c>
    </row>
    <row r="5">
      <c r="A5" s="4" t="inlineStr">
        <is>
          <t>Equity Method Investment, Carrying Value</t>
        </is>
      </c>
      <c r="B5" s="5" t="n">
        <v>380922</v>
      </c>
      <c r="C5" s="6" t="n">
        <v>1500000</v>
      </c>
    </row>
    <row r="6">
      <c r="A6" s="4" t="inlineStr">
        <is>
          <t>Impairment</t>
        </is>
      </c>
      <c r="B6" s="6" t="n">
        <v>1119078</v>
      </c>
    </row>
    <row r="7">
      <c r="A7" s="4" t="inlineStr">
        <is>
          <t>Capitalized Portion</t>
        </is>
      </c>
      <c r="B7" s="4" t="inlineStr">
        <is>
          <t>50.00%</t>
        </is>
      </c>
    </row>
    <row r="8">
      <c r="A8" s="4" t="inlineStr">
        <is>
          <t>Cash balance percentage</t>
        </is>
      </c>
      <c r="B8" s="4" t="inlineStr">
        <is>
          <t>5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ngTerm Debt (Details) - USD ($)</t>
        </is>
      </c>
      <c r="B1" s="2" t="inlineStr">
        <is>
          <t>Feb. 28, 2022</t>
        </is>
      </c>
      <c r="C1" s="2" t="inlineStr">
        <is>
          <t>Feb. 28, 2021</t>
        </is>
      </c>
    </row>
    <row r="2">
      <c r="A2" s="4" t="inlineStr">
        <is>
          <t>Long-term Debt, Net Of Current Portion</t>
        </is>
      </c>
      <c r="B2" s="6" t="n">
        <v>3378403</v>
      </c>
      <c r="C2" s="6" t="n">
        <v>1516008</v>
      </c>
    </row>
    <row r="3">
      <c r="A3" s="4" t="inlineStr">
        <is>
          <t>Principal Amount</t>
        </is>
      </c>
      <c r="B3" s="5" t="n">
        <v>3622618</v>
      </c>
    </row>
    <row r="4">
      <c r="A4" s="4" t="inlineStr">
        <is>
          <t>Less: Current Portion</t>
        </is>
      </c>
      <c r="B4" s="5" t="n">
        <v>0</v>
      </c>
      <c r="C4" s="5" t="n">
        <v>-938116</v>
      </c>
    </row>
    <row r="5">
      <c r="A5" s="4" t="inlineStr">
        <is>
          <t>Investissement Qu?bec Financing Facility</t>
        </is>
      </c>
    </row>
    <row r="6">
      <c r="A6" s="4" t="inlineStr">
        <is>
          <t>Long-term Debt, Net Of Current Portion</t>
        </is>
      </c>
      <c r="B6" s="5" t="n">
        <v>3378403</v>
      </c>
      <c r="C6" s="5" t="n">
        <v>1516008</v>
      </c>
    </row>
    <row r="7">
      <c r="A7" s="4" t="inlineStr">
        <is>
          <t>Principal Amount</t>
        </is>
      </c>
      <c r="B7" s="5" t="n">
        <v>3622618</v>
      </c>
      <c r="C7" s="5" t="n">
        <v>1741612</v>
      </c>
    </row>
    <row r="8">
      <c r="A8" s="4" t="inlineStr">
        <is>
          <t>Unamortized Discount</t>
        </is>
      </c>
      <c r="B8" s="5" t="n">
        <v>-352038</v>
      </c>
      <c r="C8" s="5" t="n">
        <v>-268192</v>
      </c>
    </row>
    <row r="9">
      <c r="A9" s="4" t="inlineStr">
        <is>
          <t>Accrued Interest</t>
        </is>
      </c>
      <c r="B9" s="5" t="n">
        <v>107823</v>
      </c>
      <c r="C9" s="5" t="n">
        <v>42588</v>
      </c>
    </row>
    <row r="10">
      <c r="A10" s="4" t="inlineStr">
        <is>
          <t>Less: Current Portion</t>
        </is>
      </c>
      <c r="B10" s="5" t="n">
        <v>0</v>
      </c>
    </row>
    <row r="11">
      <c r="A11" s="4" t="inlineStr">
        <is>
          <t>Term Loan</t>
        </is>
      </c>
    </row>
    <row r="12">
      <c r="A12" s="4" t="inlineStr">
        <is>
          <t>Long-term Debt, Net Of Current Portion</t>
        </is>
      </c>
      <c r="B12" s="5" t="n">
        <v>3378403</v>
      </c>
      <c r="C12" s="5" t="n">
        <v>1516008</v>
      </c>
    </row>
    <row r="13">
      <c r="A13" s="4" t="inlineStr">
        <is>
          <t>Principal Amount</t>
        </is>
      </c>
      <c r="B13" s="5" t="n">
        <v>0</v>
      </c>
      <c r="C13" s="5" t="n">
        <v>938116</v>
      </c>
    </row>
    <row r="14">
      <c r="A14" s="4" t="inlineStr">
        <is>
          <t>Less: Current Portion</t>
        </is>
      </c>
      <c r="B14" s="5" t="n">
        <v>0</v>
      </c>
      <c r="C14" s="5" t="n">
        <v>-938116</v>
      </c>
    </row>
    <row r="15">
      <c r="A15" s="4" t="inlineStr">
        <is>
          <t>Total Term Loan, Net Of Current Portion</t>
        </is>
      </c>
      <c r="B15" s="6" t="n">
        <v>0</v>
      </c>
      <c r="C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LongTerm Debt (Details 1)</t>
        </is>
      </c>
      <c r="B1" s="2" t="inlineStr">
        <is>
          <t>Feb. 28, 2022USD ($)</t>
        </is>
      </c>
    </row>
    <row r="2">
      <c r="A2" s="3" t="inlineStr">
        <is>
          <t>Interest and Other Finance Costs</t>
        </is>
      </c>
    </row>
    <row r="3">
      <c r="A3" s="4" t="inlineStr">
        <is>
          <t>February 28, 2023</t>
        </is>
      </c>
      <c r="B3" s="6" t="n">
        <v>0</v>
      </c>
    </row>
    <row r="4">
      <c r="A4" s="4" t="inlineStr">
        <is>
          <t>February 28, 2024</t>
        </is>
      </c>
      <c r="B4" s="5" t="n">
        <v>517508</v>
      </c>
    </row>
    <row r="5">
      <c r="A5" s="4" t="inlineStr">
        <is>
          <t>February 28, 2025</t>
        </is>
      </c>
      <c r="B5" s="5" t="n">
        <v>517508</v>
      </c>
    </row>
    <row r="6">
      <c r="A6" s="4" t="inlineStr">
        <is>
          <t>February 29, 2026</t>
        </is>
      </c>
      <c r="B6" s="5" t="n">
        <v>517508</v>
      </c>
    </row>
    <row r="7">
      <c r="A7" s="4" t="inlineStr">
        <is>
          <t>February 28, 2027</t>
        </is>
      </c>
      <c r="B7" s="5" t="n">
        <v>517508</v>
      </c>
    </row>
    <row r="8">
      <c r="A8" s="4" t="inlineStr">
        <is>
          <t>Thereafter</t>
        </is>
      </c>
      <c r="B8" s="5" t="n">
        <v>1552586</v>
      </c>
    </row>
    <row r="9">
      <c r="A9" s="4" t="inlineStr">
        <is>
          <t>Total</t>
        </is>
      </c>
      <c r="B9" s="6" t="n">
        <v>36226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1" customWidth="1" min="5" max="5"/>
    <col width="21" customWidth="1" min="6" max="6"/>
    <col width="28" customWidth="1" min="7" max="7"/>
  </cols>
  <sheetData>
    <row r="1">
      <c r="A1" s="1" t="inlineStr">
        <is>
          <t>LongTerm Debt (Details Narrative)</t>
        </is>
      </c>
      <c r="B1" s="2" t="inlineStr">
        <is>
          <t>1 Months Ended</t>
        </is>
      </c>
      <c r="C1" s="2" t="inlineStr">
        <is>
          <t>3 Months Ended</t>
        </is>
      </c>
      <c r="D1" s="2" t="inlineStr">
        <is>
          <t>12 Months Ended</t>
        </is>
      </c>
    </row>
    <row r="2">
      <c r="B2" s="2" t="inlineStr">
        <is>
          <t>Jan. 24, 2018USD ($)</t>
        </is>
      </c>
      <c r="C2" s="2" t="inlineStr">
        <is>
          <t>Nov. 30, 2021USD ($)$ / sharesshares</t>
        </is>
      </c>
      <c r="D2" s="2" t="inlineStr">
        <is>
          <t>Feb. 28, 2022USD ($)$ / shares</t>
        </is>
      </c>
      <c r="E2" s="2" t="inlineStr">
        <is>
          <t>Feb. 28, 2021USD ($)</t>
        </is>
      </c>
      <c r="F2" s="2" t="inlineStr">
        <is>
          <t>Aug. 26, 2021USD ($)</t>
        </is>
      </c>
      <c r="G2" s="2" t="inlineStr">
        <is>
          <t>Feb. 21, 2020USD ($)integer</t>
        </is>
      </c>
    </row>
    <row r="3">
      <c r="A3" s="4" t="inlineStr">
        <is>
          <t>Warrant Exercise Price | $ / shares</t>
        </is>
      </c>
      <c r="D3" s="8" t="n">
        <v>14.44</v>
      </c>
    </row>
    <row r="4">
      <c r="A4" s="4" t="inlineStr">
        <is>
          <t>Repayment Of Long-term Debt</t>
        </is>
      </c>
      <c r="D4" s="6" t="n">
        <v>937156</v>
      </c>
      <c r="E4" s="6" t="n">
        <v>50585</v>
      </c>
    </row>
    <row r="5">
      <c r="A5" s="4" t="inlineStr">
        <is>
          <t>Warrants</t>
        </is>
      </c>
    </row>
    <row r="6">
      <c r="A6" s="4" t="inlineStr">
        <is>
          <t>Warrant Exercise Price | $ / shares</t>
        </is>
      </c>
      <c r="C6" s="8" t="n">
        <v>9.43</v>
      </c>
    </row>
    <row r="7">
      <c r="A7" s="4" t="inlineStr">
        <is>
          <t>Investissement Qu?bec Financing Facility</t>
        </is>
      </c>
    </row>
    <row r="8">
      <c r="A8" s="4" t="inlineStr">
        <is>
          <t>Interest Expense</t>
        </is>
      </c>
      <c r="D8" s="5" t="n">
        <v>65908</v>
      </c>
      <c r="E8" s="5" t="n">
        <v>39599</v>
      </c>
    </row>
    <row r="9">
      <c r="A9" s="4" t="inlineStr">
        <is>
          <t>Maximum Financing Facility</t>
        </is>
      </c>
      <c r="G9" s="6" t="n">
        <v>3622618</v>
      </c>
    </row>
    <row r="10">
      <c r="A10" s="4" t="inlineStr">
        <is>
          <t>Disbursement From Financing Facility</t>
        </is>
      </c>
      <c r="F10" s="6" t="n">
        <v>1882789</v>
      </c>
      <c r="G10" s="6" t="n">
        <v>1739828</v>
      </c>
    </row>
    <row r="11">
      <c r="A11" s="4" t="inlineStr">
        <is>
          <t>Interest Rate On Loan</t>
        </is>
      </c>
      <c r="G11" s="4" t="inlineStr">
        <is>
          <t>2.36%</t>
        </is>
      </c>
    </row>
    <row r="12">
      <c r="A12" s="4" t="inlineStr">
        <is>
          <t>Number Of Monthly Installments | integer</t>
        </is>
      </c>
      <c r="G12" s="5" t="n">
        <v>84</v>
      </c>
    </row>
    <row r="13">
      <c r="A13" s="4" t="inlineStr">
        <is>
          <t>Fair Value Of The Loan For The Disbursement</t>
        </is>
      </c>
      <c r="F13" s="6" t="n">
        <v>1750395</v>
      </c>
      <c r="G13" s="6" t="n">
        <v>1354408</v>
      </c>
    </row>
    <row r="14">
      <c r="A14" s="4" t="inlineStr">
        <is>
          <t>Discount Rate</t>
        </is>
      </c>
      <c r="F14" s="4" t="inlineStr">
        <is>
          <t>3.95%</t>
        </is>
      </c>
      <c r="G14" s="4" t="inlineStr">
        <is>
          <t>5.45%</t>
        </is>
      </c>
    </row>
    <row r="15">
      <c r="A15" s="4" t="inlineStr">
        <is>
          <t>Loan Fees</t>
        </is>
      </c>
      <c r="G15" s="6" t="n">
        <v>36226</v>
      </c>
    </row>
    <row r="16">
      <c r="A16" s="4" t="inlineStr">
        <is>
          <t>Debt Discount</t>
        </is>
      </c>
      <c r="F16" s="6" t="n">
        <v>139390</v>
      </c>
      <c r="G16" s="6" t="n">
        <v>290714</v>
      </c>
    </row>
    <row r="17">
      <c r="A17" s="4" t="inlineStr">
        <is>
          <t>Accretion Expense</t>
        </is>
      </c>
      <c r="D17" s="6" t="n">
        <v>55332</v>
      </c>
      <c r="E17" s="5" t="n">
        <v>36847</v>
      </c>
    </row>
    <row r="18">
      <c r="A18" s="4" t="inlineStr">
        <is>
          <t>Investissement Qu?bec Financing Facility | Warrants</t>
        </is>
      </c>
    </row>
    <row r="19">
      <c r="A19" s="4" t="inlineStr">
        <is>
          <t>Warrant Exercise Price | $ / shares</t>
        </is>
      </c>
      <c r="C19" s="6" t="n">
        <v>11</v>
      </c>
      <c r="D19" s="6" t="n">
        <v>11</v>
      </c>
    </row>
    <row r="20">
      <c r="A20" s="4" t="inlineStr">
        <is>
          <t>Warrants Issued To Purchase Common Stock, Amount</t>
        </is>
      </c>
      <c r="C20" s="6" t="n">
        <v>362262</v>
      </c>
    </row>
    <row r="21">
      <c r="A21" s="4" t="inlineStr">
        <is>
          <t>Warrant Term</t>
        </is>
      </c>
      <c r="C21" s="4" t="inlineStr">
        <is>
          <t>3 years</t>
        </is>
      </c>
    </row>
    <row r="22">
      <c r="A22" s="4" t="inlineStr">
        <is>
          <t>Investissement Qu?bec Financing Facility | First Disbursement Warrant [Member]</t>
        </is>
      </c>
    </row>
    <row r="23">
      <c r="A23" s="4" t="inlineStr">
        <is>
          <t>Warrant Exercise Price | $ / shares</t>
        </is>
      </c>
      <c r="D23" s="6" t="n">
        <v>11</v>
      </c>
    </row>
    <row r="24">
      <c r="A24" s="4" t="inlineStr">
        <is>
          <t>Warrants Issued To Purchase Common Stock, Shares | shares</t>
        </is>
      </c>
      <c r="C24" s="5" t="n">
        <v>15153</v>
      </c>
    </row>
    <row r="25">
      <c r="A25" s="4" t="inlineStr">
        <is>
          <t>Fair Value Of Warrant</t>
        </is>
      </c>
      <c r="D25" s="6" t="n">
        <v>77954</v>
      </c>
    </row>
    <row r="26">
      <c r="A26" s="4" t="inlineStr">
        <is>
          <t>Investissement Qu?bec Financing Facility | Second Disbursement Warrant [Member]</t>
        </is>
      </c>
    </row>
    <row r="27">
      <c r="A27" s="4" t="inlineStr">
        <is>
          <t>Warrant Exercise Price | $ / shares</t>
        </is>
      </c>
      <c r="D27" s="6" t="n">
        <v>11</v>
      </c>
    </row>
    <row r="28">
      <c r="A28" s="4" t="inlineStr">
        <is>
          <t>Warrants Issued To Purchase Common Stock, Shares | shares</t>
        </is>
      </c>
      <c r="C28" s="5" t="n">
        <v>17180</v>
      </c>
    </row>
    <row r="29">
      <c r="A29" s="4" t="inlineStr">
        <is>
          <t>Fair Value Of Warrant</t>
        </is>
      </c>
      <c r="D29" s="6" t="n">
        <v>69323</v>
      </c>
    </row>
    <row r="30">
      <c r="A30" s="4" t="inlineStr">
        <is>
          <t>Term Loan</t>
        </is>
      </c>
    </row>
    <row r="31">
      <c r="A31" s="4" t="inlineStr">
        <is>
          <t>Repayment Of Long-term Debt</t>
        </is>
      </c>
      <c r="D31" s="5" t="n">
        <v>937156</v>
      </c>
      <c r="E31" s="5" t="n">
        <v>50585</v>
      </c>
    </row>
    <row r="32">
      <c r="A32" s="4" t="inlineStr">
        <is>
          <t>Loan Amount</t>
        </is>
      </c>
      <c r="B32" s="6" t="n">
        <v>1102536</v>
      </c>
    </row>
    <row r="33">
      <c r="A33" s="4" t="inlineStr">
        <is>
          <t>Loan, Term</t>
        </is>
      </c>
      <c r="B33" s="4" t="inlineStr">
        <is>
          <t>20 years</t>
        </is>
      </c>
    </row>
    <row r="34">
      <c r="A34" s="4" t="inlineStr">
        <is>
          <t>Loan, Interest Rate Description</t>
        </is>
      </c>
      <c r="B34" s="4" t="inlineStr">
        <is>
          <t>prime rate plus 1.5%</t>
        </is>
      </c>
    </row>
    <row r="35">
      <c r="A35" s="4" t="inlineStr">
        <is>
          <t>Monthly Repayment Of Loan</t>
        </is>
      </c>
      <c r="B35" s="6" t="n">
        <v>4594</v>
      </c>
    </row>
    <row r="36">
      <c r="A36" s="4" t="inlineStr">
        <is>
          <t>Interest Paid</t>
        </is>
      </c>
      <c r="D36" s="6" t="n">
        <v>32791</v>
      </c>
      <c r="E36" s="6" t="n">
        <v>38157</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Narrative) - USD ($)</t>
        </is>
      </c>
      <c r="B1" s="2" t="inlineStr">
        <is>
          <t>Jul. 13, 2018</t>
        </is>
      </c>
      <c r="C1" s="2" t="inlineStr">
        <is>
          <t>Oct. 31, 2021</t>
        </is>
      </c>
      <c r="D1" s="2" t="inlineStr">
        <is>
          <t>Oct. 31, 2020</t>
        </is>
      </c>
      <c r="E1" s="2" t="inlineStr">
        <is>
          <t>Oct. 31, 2019</t>
        </is>
      </c>
      <c r="F1" s="2" t="inlineStr">
        <is>
          <t>Feb. 28, 2022</t>
        </is>
      </c>
      <c r="G1" s="2" t="inlineStr">
        <is>
          <t>Feb. 28, 2021</t>
        </is>
      </c>
      <c r="H1" s="2" t="inlineStr">
        <is>
          <t>Feb. 28, 2017</t>
        </is>
      </c>
      <c r="I1" s="2" t="inlineStr">
        <is>
          <t>Apr. 30, 2020</t>
        </is>
      </c>
    </row>
    <row r="2">
      <c r="A2" s="4" t="inlineStr">
        <is>
          <t>Restricted Stock Units Outstanding</t>
        </is>
      </c>
      <c r="F2" s="5" t="n">
        <v>3400000</v>
      </c>
      <c r="G2" s="5" t="n">
        <v>3600000</v>
      </c>
    </row>
    <row r="3">
      <c r="A3" s="4" t="inlineStr">
        <is>
          <t>Restricted Stock Units Vested</t>
        </is>
      </c>
      <c r="F3" s="5" t="n">
        <v>400000</v>
      </c>
      <c r="G3" s="5" t="n">
        <v>600000</v>
      </c>
    </row>
    <row r="4">
      <c r="A4" s="4" t="inlineStr">
        <is>
          <t>Vested Units Settled Annually In Tranches</t>
        </is>
      </c>
      <c r="F4" s="5" t="n">
        <v>200000</v>
      </c>
    </row>
    <row r="5">
      <c r="A5" s="4" t="inlineStr">
        <is>
          <t>Unvested Restricted Stock Units Forfeited</t>
        </is>
      </c>
      <c r="F5" s="5" t="n">
        <v>3000000</v>
      </c>
    </row>
    <row r="6">
      <c r="A6" s="4" t="inlineStr">
        <is>
          <t>Termination Description</t>
        </is>
      </c>
      <c r="F6" s="4" t="inlineStr">
        <is>
          <t>in which case he would receive 50% of the unvested RSUs at the time of termination, or 100% in the case of termination without cause or resignation for good reason within 24 months after a change in control</t>
        </is>
      </c>
    </row>
    <row r="7">
      <c r="A7" s="4" t="inlineStr">
        <is>
          <t>Vested Restricted Stock Units</t>
        </is>
      </c>
      <c r="C7" s="5" t="n">
        <v>200000</v>
      </c>
      <c r="D7" s="5" t="n">
        <v>200000</v>
      </c>
      <c r="E7" s="5" t="n">
        <v>200000</v>
      </c>
    </row>
    <row r="8">
      <c r="A8" s="4" t="inlineStr">
        <is>
          <t>Shares Of Common Stock Issued</t>
        </is>
      </c>
      <c r="F8" s="5" t="n">
        <v>1000000</v>
      </c>
    </row>
    <row r="9">
      <c r="A9" s="4" t="inlineStr">
        <is>
          <t>Common Stock With A Fair Value</t>
        </is>
      </c>
      <c r="H9" s="6" t="n">
        <v>800000</v>
      </c>
    </row>
    <row r="10">
      <c r="A10" s="4" t="inlineStr">
        <is>
          <t>Performance Incentive Shares</t>
        </is>
      </c>
      <c r="H10" s="5" t="n">
        <v>1000000</v>
      </c>
    </row>
    <row r="11">
      <c r="A11" s="4" t="inlineStr">
        <is>
          <t>Shares Granted</t>
        </is>
      </c>
      <c r="F11" s="5" t="n">
        <v>0</v>
      </c>
      <c r="G11" s="5" t="n">
        <v>0</v>
      </c>
    </row>
    <row r="12">
      <c r="A12" s="4" t="inlineStr">
        <is>
          <t>President and Chief Executive Officer | Restricted Stock Units</t>
        </is>
      </c>
    </row>
    <row r="13">
      <c r="A13" s="4" t="inlineStr">
        <is>
          <t>Shares Granted</t>
        </is>
      </c>
      <c r="B13" s="5" t="n">
        <v>4000000</v>
      </c>
    </row>
    <row r="14">
      <c r="A14" s="4" t="inlineStr">
        <is>
          <t>President and Chief Executive Officer | First Full Scale Production</t>
        </is>
      </c>
    </row>
    <row r="15">
      <c r="A15" s="4" t="inlineStr">
        <is>
          <t>Shares Of Common Stock Issued</t>
        </is>
      </c>
      <c r="F15" s="5" t="n">
        <v>1000000</v>
      </c>
    </row>
    <row r="16">
      <c r="A16" s="4" t="inlineStr">
        <is>
          <t>President and Chief Executive Officer | DMT/MEG</t>
        </is>
      </c>
    </row>
    <row r="17">
      <c r="A17" s="4" t="inlineStr">
        <is>
          <t>Shares Of Common Stock Issued</t>
        </is>
      </c>
      <c r="F17" s="5" t="n">
        <v>1000000</v>
      </c>
    </row>
    <row r="18">
      <c r="A18" s="4" t="inlineStr">
        <is>
          <t>President and Chief Executive Officer | OTC Markets</t>
        </is>
      </c>
    </row>
    <row r="19">
      <c r="A19" s="4" t="inlineStr">
        <is>
          <t>Shares Of Common Stock Issued</t>
        </is>
      </c>
      <c r="F19" s="5" t="n">
        <v>1000000</v>
      </c>
    </row>
    <row r="20">
      <c r="A20" s="4" t="inlineStr">
        <is>
          <t>President and Chief Executive Officers</t>
        </is>
      </c>
    </row>
    <row r="21">
      <c r="A21" s="4" t="inlineStr">
        <is>
          <t>Shares Granted</t>
        </is>
      </c>
      <c r="B21" s="5" t="n">
        <v>4000000</v>
      </c>
    </row>
    <row r="22">
      <c r="A22" s="4" t="inlineStr">
        <is>
          <t>Closing Price Per Share</t>
        </is>
      </c>
      <c r="I22" s="8" t="n">
        <v>7.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s>
  <sheetData>
    <row r="1">
      <c r="A1" s="1" t="inlineStr">
        <is>
          <t>Stockholders Equity (Details) - USD ($)</t>
        </is>
      </c>
      <c r="B1" s="2" t="inlineStr">
        <is>
          <t>3 Months Ended</t>
        </is>
      </c>
      <c r="C1" s="2" t="inlineStr">
        <is>
          <t>9 Months Ended</t>
        </is>
      </c>
      <c r="D1" s="2" t="inlineStr">
        <is>
          <t>12 Months Ended</t>
        </is>
      </c>
    </row>
    <row r="2">
      <c r="B2" s="2" t="inlineStr">
        <is>
          <t>Nov. 30, 2020</t>
        </is>
      </c>
      <c r="C2" s="2" t="inlineStr">
        <is>
          <t>Nov. 30, 2020</t>
        </is>
      </c>
      <c r="D2" s="2" t="inlineStr">
        <is>
          <t>Feb. 28, 2022</t>
        </is>
      </c>
      <c r="E2" s="2" t="inlineStr">
        <is>
          <t>Feb. 28, 2021</t>
        </is>
      </c>
    </row>
    <row r="3">
      <c r="A3" s="4" t="inlineStr">
        <is>
          <t>Balance, Amount</t>
        </is>
      </c>
      <c r="C3" s="6" t="n">
        <v>38463708</v>
      </c>
      <c r="D3" s="6" t="n">
        <v>32824524</v>
      </c>
      <c r="E3" s="6" t="n">
        <v>38463708</v>
      </c>
    </row>
    <row r="4">
      <c r="A4" s="4" t="inlineStr">
        <is>
          <t>Issuance Of Shares Upon Settlement Of Restricted Stock Units, Shares</t>
        </is>
      </c>
      <c r="C4" s="5" t="n">
        <v>25388</v>
      </c>
      <c r="D4" s="5" t="n">
        <v>231660</v>
      </c>
    </row>
    <row r="5">
      <c r="A5" s="4" t="inlineStr">
        <is>
          <t>Issuance Of Shares For Cash, Shares</t>
        </is>
      </c>
      <c r="D5" s="5" t="n">
        <v>4714813</v>
      </c>
    </row>
    <row r="6">
      <c r="A6" s="4" t="inlineStr">
        <is>
          <t>Issuance Of Shares Upon Exercise Of Warrants, Shares</t>
        </is>
      </c>
      <c r="C6" s="5" t="n">
        <v>190529</v>
      </c>
      <c r="D6" s="5" t="n">
        <v>11666</v>
      </c>
    </row>
    <row r="7">
      <c r="A7" s="4" t="inlineStr">
        <is>
          <t>Issuance Of Shares Upon Exercise Of Options, Shares</t>
        </is>
      </c>
      <c r="B7" s="5" t="n">
        <v>0</v>
      </c>
      <c r="C7" s="5" t="n">
        <v>0</v>
      </c>
      <c r="D7" s="5" t="n">
        <v>16226</v>
      </c>
    </row>
    <row r="8">
      <c r="A8" s="4" t="inlineStr">
        <is>
          <t>Common Stock [Member]</t>
        </is>
      </c>
    </row>
    <row r="9">
      <c r="A9" s="4" t="inlineStr">
        <is>
          <t>Balance, Shares</t>
        </is>
      </c>
      <c r="C9" s="5" t="n">
        <v>39910774</v>
      </c>
      <c r="D9" s="5" t="n">
        <v>42413691</v>
      </c>
      <c r="E9" s="5" t="n">
        <v>39910774</v>
      </c>
    </row>
    <row r="10">
      <c r="A10" s="4" t="inlineStr">
        <is>
          <t>Balance, Amount</t>
        </is>
      </c>
      <c r="C10" s="6" t="n">
        <v>3992</v>
      </c>
      <c r="D10" s="6" t="n">
        <v>4242</v>
      </c>
      <c r="E10" s="6" t="n">
        <v>3992</v>
      </c>
    </row>
    <row r="11">
      <c r="A11" s="4" t="inlineStr">
        <is>
          <t>Issuance Of Shares Upon Settlement Of Restricted Stock Units, Shares</t>
        </is>
      </c>
      <c r="D11" s="5" t="n">
        <v>231660</v>
      </c>
      <c r="E11" s="5" t="n">
        <v>225388</v>
      </c>
    </row>
    <row r="12">
      <c r="A12" s="4" t="inlineStr">
        <is>
          <t>Issuance Of Shares Upon Settlement Of Restricted Stock Units, Amount</t>
        </is>
      </c>
      <c r="D12" s="6" t="n">
        <v>24</v>
      </c>
      <c r="E12" s="6" t="n">
        <v>22</v>
      </c>
    </row>
    <row r="13">
      <c r="A13" s="4" t="inlineStr">
        <is>
          <t>Issuance Of Shares For Cash, Shares</t>
        </is>
      </c>
      <c r="D13" s="5" t="n">
        <v>4714813</v>
      </c>
      <c r="E13" s="5" t="n">
        <v>2087000</v>
      </c>
    </row>
    <row r="14">
      <c r="A14" s="4" t="inlineStr">
        <is>
          <t>Issuance Of Shares For Cash, Amount</t>
        </is>
      </c>
      <c r="D14" s="6" t="n">
        <v>471</v>
      </c>
      <c r="E14" s="6" t="n">
        <v>209</v>
      </c>
    </row>
    <row r="15">
      <c r="A15" s="4" t="inlineStr">
        <is>
          <t>Issuance Of Shares Upon Exercise Of Warrants, Shares</t>
        </is>
      </c>
      <c r="D15" s="5" t="n">
        <v>11666</v>
      </c>
      <c r="E15" s="5" t="n">
        <v>190529</v>
      </c>
    </row>
    <row r="16">
      <c r="A16" s="4" t="inlineStr">
        <is>
          <t>Issuance Of Shares Upon Exercise Of Warrants, Amount</t>
        </is>
      </c>
      <c r="D16" s="6" t="n">
        <v>1</v>
      </c>
      <c r="E16" s="6" t="n">
        <v>19</v>
      </c>
    </row>
    <row r="17">
      <c r="A17" s="4" t="inlineStr">
        <is>
          <t>Issuance Of Shares Upon Exercise Of Options, Shares</t>
        </is>
      </c>
      <c r="D17" s="5" t="n">
        <v>16226</v>
      </c>
    </row>
    <row r="18">
      <c r="A18" s="4" t="inlineStr">
        <is>
          <t>Issuance Of Shares Upon Exercise Of Options, Amount</t>
        </is>
      </c>
      <c r="D18" s="6" t="n">
        <v>2</v>
      </c>
    </row>
    <row r="19">
      <c r="A19" s="4" t="inlineStr">
        <is>
          <t>Balance, Share</t>
        </is>
      </c>
      <c r="D19" s="5" t="n">
        <v>47388056</v>
      </c>
      <c r="E19" s="5" t="n">
        <v>42413691</v>
      </c>
    </row>
    <row r="20">
      <c r="A20" s="4" t="inlineStr">
        <is>
          <t>Balance, Amounts</t>
        </is>
      </c>
      <c r="D20" s="6" t="n">
        <v>4740</v>
      </c>
      <c r="E20" s="6" t="n">
        <v>4242</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Stockholders Equity (Details 1)</t>
        </is>
      </c>
      <c r="B1" s="2" t="inlineStr">
        <is>
          <t>Feb. 28, 2022USD ($)</t>
        </is>
      </c>
    </row>
    <row r="2">
      <c r="A2" s="4" t="inlineStr">
        <is>
          <t>Aggregate Purchase Price, Net Of Issuance Costs</t>
        </is>
      </c>
      <c r="B2" s="6" t="n">
        <v>56084304</v>
      </c>
    </row>
    <row r="3">
      <c r="A3" s="4" t="inlineStr">
        <is>
          <t>First Tranche Warrants [Member]</t>
        </is>
      </c>
    </row>
    <row r="4">
      <c r="A4" s="4" t="inlineStr">
        <is>
          <t>Aggregate Purchase Price, Net Of Issuance Costs</t>
        </is>
      </c>
      <c r="B4" s="5" t="n">
        <v>13158981</v>
      </c>
    </row>
    <row r="5">
      <c r="A5" s="4" t="inlineStr">
        <is>
          <t>Second Tranche Warrants [Member]</t>
        </is>
      </c>
    </row>
    <row r="6">
      <c r="A6" s="4" t="inlineStr">
        <is>
          <t>Aggregate Purchase Price, Net Of Issuance Costs</t>
        </is>
      </c>
      <c r="B6" s="5" t="n">
        <v>7167195</v>
      </c>
    </row>
    <row r="7">
      <c r="A7" s="4" t="inlineStr">
        <is>
          <t>Third Tranche Warrants [Member]</t>
        </is>
      </c>
    </row>
    <row r="8">
      <c r="A8" s="4" t="inlineStr">
        <is>
          <t>Aggregate Purchase Price, Net Of Issuance Costs</t>
        </is>
      </c>
      <c r="B8" s="5" t="n">
        <v>1135274</v>
      </c>
    </row>
    <row r="9">
      <c r="A9" s="4" t="inlineStr">
        <is>
          <t>Common Stock [Member]</t>
        </is>
      </c>
    </row>
    <row r="10">
      <c r="A10" s="4" t="inlineStr">
        <is>
          <t>Aggregate Purchase Price, Net Of Issuance Costs</t>
        </is>
      </c>
      <c r="B10" s="6" t="n">
        <v>34622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4" customWidth="1" min="2" max="2"/>
  </cols>
  <sheetData>
    <row r="1">
      <c r="A1" s="1" t="inlineStr">
        <is>
          <t>Stockholders Equity (Details 2)</t>
        </is>
      </c>
      <c r="B1" s="2" t="inlineStr">
        <is>
          <t>12 Months Ended</t>
        </is>
      </c>
    </row>
    <row r="2">
      <c r="B2" s="2" t="inlineStr">
        <is>
          <t>Feb. 28, 2022$ / shares</t>
        </is>
      </c>
    </row>
    <row r="3">
      <c r="A3" s="4" t="inlineStr">
        <is>
          <t>First Tranche Warrants [Member]</t>
        </is>
      </c>
    </row>
    <row r="4">
      <c r="A4" s="4" t="inlineStr">
        <is>
          <t>Exercise Price</t>
        </is>
      </c>
      <c r="B4" s="6" t="n">
        <v>15</v>
      </c>
    </row>
    <row r="5">
      <c r="A5" s="4" t="inlineStr">
        <is>
          <t>Risk-free Interest Rate</t>
        </is>
      </c>
      <c r="B5" s="4" t="inlineStr">
        <is>
          <t>0.37%</t>
        </is>
      </c>
    </row>
    <row r="6">
      <c r="A6" s="4" t="inlineStr">
        <is>
          <t>Expected Dividend Yield</t>
        </is>
      </c>
      <c r="B6" s="4" t="inlineStr">
        <is>
          <t>0.00%</t>
        </is>
      </c>
    </row>
    <row r="7">
      <c r="A7" s="4" t="inlineStr">
        <is>
          <t>Expected Volatility</t>
        </is>
      </c>
      <c r="B7" s="4" t="inlineStr">
        <is>
          <t>78.08%</t>
        </is>
      </c>
    </row>
    <row r="8">
      <c r="A8" s="4" t="inlineStr">
        <is>
          <t>Expected Life</t>
        </is>
      </c>
      <c r="B8" s="4" t="inlineStr">
        <is>
          <t>2 years 6 months</t>
        </is>
      </c>
    </row>
    <row r="9">
      <c r="A9" s="4" t="inlineStr">
        <is>
          <t>Second Tranche Warrants [Member]</t>
        </is>
      </c>
    </row>
    <row r="10">
      <c r="A10" s="4" t="inlineStr">
        <is>
          <t>Exercise Price</t>
        </is>
      </c>
      <c r="B10" s="6" t="n">
        <v>20</v>
      </c>
    </row>
    <row r="11">
      <c r="A11" s="4" t="inlineStr">
        <is>
          <t>Risk-free Interest Rate</t>
        </is>
      </c>
      <c r="B11" s="4" t="inlineStr">
        <is>
          <t>0.60%</t>
        </is>
      </c>
    </row>
    <row r="12">
      <c r="A12" s="4" t="inlineStr">
        <is>
          <t>Expected Dividend Yield</t>
        </is>
      </c>
      <c r="B12" s="4" t="inlineStr">
        <is>
          <t>0.00%</t>
        </is>
      </c>
    </row>
    <row r="13">
      <c r="A13" s="4" t="inlineStr">
        <is>
          <t>Expected Volatility</t>
        </is>
      </c>
      <c r="B13" s="4" t="inlineStr">
        <is>
          <t>74.35%</t>
        </is>
      </c>
    </row>
    <row r="14">
      <c r="A14" s="4" t="inlineStr">
        <is>
          <t>Expected Life</t>
        </is>
      </c>
      <c r="B14" s="4" t="inlineStr">
        <is>
          <t>4 years 1 month 2 days</t>
        </is>
      </c>
    </row>
    <row r="15">
      <c r="A15" s="4" t="inlineStr">
        <is>
          <t>Third Tranche Warrants [Member]</t>
        </is>
      </c>
    </row>
    <row r="16">
      <c r="A16" s="4" t="inlineStr">
        <is>
          <t>Exercise Price</t>
        </is>
      </c>
      <c r="B16" s="6" t="n">
        <v>11</v>
      </c>
    </row>
    <row r="17">
      <c r="A17" s="4" t="inlineStr">
        <is>
          <t>Risk-free Interest Rate</t>
        </is>
      </c>
      <c r="B17" s="4" t="inlineStr">
        <is>
          <t>0.07%</t>
        </is>
      </c>
    </row>
    <row r="18">
      <c r="A18" s="4" t="inlineStr">
        <is>
          <t>Expected Dividend Yield</t>
        </is>
      </c>
      <c r="B18" s="4" t="inlineStr">
        <is>
          <t>0.00%</t>
        </is>
      </c>
    </row>
    <row r="19">
      <c r="A19" s="4" t="inlineStr">
        <is>
          <t>Expected Volatility</t>
        </is>
      </c>
      <c r="B19" s="4" t="inlineStr">
        <is>
          <t>93.34%</t>
        </is>
      </c>
    </row>
    <row r="20">
      <c r="A20" s="4" t="inlineStr">
        <is>
          <t>Expected Life</t>
        </is>
      </c>
      <c r="B20" s="4" t="inlineStr">
        <is>
          <t>10 months 1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Stockholders Equity (Details Narrative) - USD ($)</t>
        </is>
      </c>
      <c r="B1" s="2" t="inlineStr">
        <is>
          <t>1 Months Ended</t>
        </is>
      </c>
      <c r="D1" s="2" t="inlineStr">
        <is>
          <t>3 Months Ended</t>
        </is>
      </c>
      <c r="E1" s="2" t="inlineStr">
        <is>
          <t>9 Months Ended</t>
        </is>
      </c>
      <c r="F1" s="2" t="inlineStr">
        <is>
          <t>12 Months Ended</t>
        </is>
      </c>
    </row>
    <row r="2">
      <c r="B2" s="2" t="inlineStr">
        <is>
          <t>Jul. 29, 2021</t>
        </is>
      </c>
      <c r="C2" s="2" t="inlineStr">
        <is>
          <t>Oct. 31, 2020</t>
        </is>
      </c>
      <c r="D2" s="2" t="inlineStr">
        <is>
          <t>Nov. 30, 2020</t>
        </is>
      </c>
      <c r="E2" s="2" t="inlineStr">
        <is>
          <t>Nov. 30, 2020</t>
        </is>
      </c>
      <c r="F2" s="2" t="inlineStr">
        <is>
          <t>Feb. 28, 2022</t>
        </is>
      </c>
      <c r="G2" s="2" t="inlineStr">
        <is>
          <t>Feb. 28, 2021</t>
        </is>
      </c>
      <c r="H2" s="2" t="inlineStr">
        <is>
          <t>Oct. 02, 2020</t>
        </is>
      </c>
      <c r="I2" s="2" t="inlineStr">
        <is>
          <t>Sep. 23, 2020</t>
        </is>
      </c>
    </row>
    <row r="3">
      <c r="A3" s="4" t="inlineStr">
        <is>
          <t>Offering Price Per Share</t>
        </is>
      </c>
      <c r="F3" s="6" t="n">
        <v>12</v>
      </c>
    </row>
    <row r="4">
      <c r="A4" s="4" t="inlineStr">
        <is>
          <t>Issuance Of Shares Upon The Vesting Of Restricted Stock Units</t>
        </is>
      </c>
      <c r="E4" s="5" t="n">
        <v>25388</v>
      </c>
      <c r="F4" s="5" t="n">
        <v>231660</v>
      </c>
    </row>
    <row r="5">
      <c r="A5" s="4" t="inlineStr">
        <is>
          <t>Issuance Of Shares For Cash, Shares</t>
        </is>
      </c>
      <c r="F5" s="5" t="n">
        <v>4714813</v>
      </c>
    </row>
    <row r="6">
      <c r="A6" s="4" t="inlineStr">
        <is>
          <t>Gross Proceeds From Issuance Of Shares With Warrants</t>
        </is>
      </c>
      <c r="F6" s="6" t="n">
        <v>56577756</v>
      </c>
    </row>
    <row r="7">
      <c r="A7" s="4" t="inlineStr">
        <is>
          <t>Net Proceeds From Issuance Of Shares With Warrant</t>
        </is>
      </c>
      <c r="F7" s="6" t="n">
        <v>56049167</v>
      </c>
    </row>
    <row r="8">
      <c r="A8" s="4" t="inlineStr">
        <is>
          <t>Issuance Of Shares Upon Exercise Of Warrants, Shares</t>
        </is>
      </c>
      <c r="E8" s="5" t="n">
        <v>190529</v>
      </c>
      <c r="F8" s="5" t="n">
        <v>11666</v>
      </c>
    </row>
    <row r="9">
      <c r="A9" s="4" t="inlineStr">
        <is>
          <t>Issuance Of Shares Upon Exercise Of Options, Shares</t>
        </is>
      </c>
      <c r="D9" s="5" t="n">
        <v>0</v>
      </c>
      <c r="E9" s="5" t="n">
        <v>0</v>
      </c>
      <c r="F9" s="5" t="n">
        <v>16226</v>
      </c>
    </row>
    <row r="10">
      <c r="A10" s="4" t="inlineStr">
        <is>
          <t>Common Stock Issued</t>
        </is>
      </c>
      <c r="F10" s="5" t="n">
        <v>47388056</v>
      </c>
      <c r="G10" s="5" t="n">
        <v>42413691</v>
      </c>
      <c r="H10" s="5" t="n">
        <v>207000</v>
      </c>
      <c r="I10" s="5" t="n">
        <v>1880000</v>
      </c>
    </row>
    <row r="11">
      <c r="A11" s="4" t="inlineStr">
        <is>
          <t>Offering Price Of Common Stock</t>
        </is>
      </c>
      <c r="F11" s="7" t="n">
        <v>0.0001</v>
      </c>
      <c r="G11" s="7" t="n">
        <v>0.0001</v>
      </c>
      <c r="H11" s="8" t="n">
        <v>12.75</v>
      </c>
      <c r="I11" s="8" t="n">
        <v>12.75</v>
      </c>
    </row>
    <row r="12">
      <c r="A12" s="4" t="inlineStr">
        <is>
          <t>Proceeds From Issuance Of Common Stock</t>
        </is>
      </c>
      <c r="C12" s="6" t="n">
        <v>26609250</v>
      </c>
    </row>
    <row r="13">
      <c r="A13" s="4" t="inlineStr">
        <is>
          <t>Equity Description</t>
        </is>
      </c>
      <c r="F13" s="4" t="inlineStr">
        <is>
          <t>Mr. Solomita holds not less than 7.5% of the issued and outstanding shares of common stock of the Company,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8% of the voting control of the Company</t>
        </is>
      </c>
    </row>
    <row r="14">
      <c r="A14" s="4" t="inlineStr">
        <is>
          <t>Warrant Exercise Price</t>
        </is>
      </c>
      <c r="D14" s="8" t="n">
        <v>7.05</v>
      </c>
      <c r="E14" s="8" t="n">
        <v>7.05</v>
      </c>
      <c r="F14" s="8" t="n">
        <v>7.3</v>
      </c>
    </row>
    <row r="15">
      <c r="A15" s="4" t="inlineStr">
        <is>
          <t>SKGC Investment [Member]</t>
        </is>
      </c>
    </row>
    <row r="16">
      <c r="A16" s="4" t="inlineStr">
        <is>
          <t>Aggregate Purchase Price</t>
        </is>
      </c>
      <c r="B16" s="6" t="n">
        <v>56500000</v>
      </c>
    </row>
    <row r="17">
      <c r="A17" s="4" t="inlineStr">
        <is>
          <t>Shares Of Common Stock Sold</t>
        </is>
      </c>
      <c r="B17" s="5" t="n">
        <v>4714813</v>
      </c>
    </row>
    <row r="18">
      <c r="A18" s="4" t="inlineStr">
        <is>
          <t>Issued And Outstanding Common Stock, Contribution</t>
        </is>
      </c>
      <c r="F18" s="4" t="inlineStr">
        <is>
          <t>10.00%</t>
        </is>
      </c>
    </row>
    <row r="19">
      <c r="A19" s="4" t="inlineStr">
        <is>
          <t>First Tranche Warrants [Member] | SKGC Investment [Member]</t>
        </is>
      </c>
    </row>
    <row r="20">
      <c r="A20" s="4" t="inlineStr">
        <is>
          <t>Issuance Of Shares For Cash, Shares</t>
        </is>
      </c>
      <c r="B20" s="5" t="n">
        <v>4714813</v>
      </c>
    </row>
    <row r="21">
      <c r="A21" s="4" t="inlineStr">
        <is>
          <t>Warrant Exercise Price</t>
        </is>
      </c>
      <c r="B21" s="6" t="n">
        <v>15</v>
      </c>
    </row>
    <row r="22">
      <c r="A22" s="4" t="inlineStr">
        <is>
          <t>Second Tranche Warrants [Member] | SKGC Investment [Member]</t>
        </is>
      </c>
    </row>
    <row r="23">
      <c r="A23" s="4" t="inlineStr">
        <is>
          <t>Issuance Of Shares For Cash, Shares</t>
        </is>
      </c>
      <c r="B23" s="5" t="n">
        <v>2357407</v>
      </c>
    </row>
    <row r="24">
      <c r="A24" s="4" t="inlineStr">
        <is>
          <t>Warrant Exercise Price</t>
        </is>
      </c>
      <c r="B24" s="6" t="n">
        <v>20</v>
      </c>
    </row>
    <row r="25">
      <c r="A25" s="4" t="inlineStr">
        <is>
          <t>Third Tranche Warrants [Member] | SKGC Investment [Member]</t>
        </is>
      </c>
    </row>
    <row r="26">
      <c r="A26" s="4" t="inlineStr">
        <is>
          <t>Issuance Of Shares For Cash, Shares</t>
        </is>
      </c>
      <c r="B26" s="5" t="n">
        <v>461298</v>
      </c>
    </row>
    <row r="27">
      <c r="A27" s="4" t="inlineStr">
        <is>
          <t>Warrant Exercise Price</t>
        </is>
      </c>
      <c r="B27"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Basis of Presentation</t>
        </is>
      </c>
      <c r="B1" s="2" t="inlineStr">
        <is>
          <t>12 Months Ended</t>
        </is>
      </c>
    </row>
    <row r="2">
      <c r="B2" s="2" t="inlineStr">
        <is>
          <t>Feb. 28, 2022</t>
        </is>
      </c>
    </row>
    <row r="3">
      <c r="A3" s="3" t="inlineStr">
        <is>
          <t>The Company Basis of Presentation</t>
        </is>
      </c>
    </row>
    <row r="4">
      <c r="A4" s="4" t="inlineStr">
        <is>
          <t>1. The Company, Basis Of Presentation</t>
        </is>
      </c>
      <c r="B4" s="4" t="inlineStr">
        <is>
          <t xml:space="preserve">1. The Company and Basis of Presentation The Company Loop Industries, Inc. (the “Company,” “Loop,”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The Company is currently in the development stage with no revenues.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solidated financial statements of the Company have been prepared on a going concern basis, which contemplates the continuing of operations, the realization of assets and the settlement of liabilities in the normal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search and Development Expenses (Details) - USD ($)</t>
        </is>
      </c>
      <c r="B1" s="2" t="inlineStr">
        <is>
          <t>12 Months Ended</t>
        </is>
      </c>
    </row>
    <row r="2">
      <c r="B2" s="2" t="inlineStr">
        <is>
          <t>Feb. 28, 2022</t>
        </is>
      </c>
      <c r="C2" s="2" t="inlineStr">
        <is>
          <t>Feb. 28, 2021</t>
        </is>
      </c>
    </row>
    <row r="3">
      <c r="A3" s="4" t="inlineStr">
        <is>
          <t>Research And Development Expenses</t>
        </is>
      </c>
      <c r="B3" s="6" t="n">
        <v>27736425</v>
      </c>
      <c r="C3" s="6" t="n">
        <v>18687014</v>
      </c>
    </row>
    <row r="4">
      <c r="A4" s="4" t="inlineStr">
        <is>
          <t>Employee Compensation [Member]</t>
        </is>
      </c>
    </row>
    <row r="5">
      <c r="A5" s="4" t="inlineStr">
        <is>
          <t>Research And Development Expenses</t>
        </is>
      </c>
      <c r="B5" s="5" t="n">
        <v>7259640</v>
      </c>
      <c r="C5" s="5" t="n">
        <v>4457125</v>
      </c>
    </row>
    <row r="6">
      <c r="A6" s="4" t="inlineStr">
        <is>
          <t>External Engineering [Member]</t>
        </is>
      </c>
    </row>
    <row r="7">
      <c r="A7" s="4" t="inlineStr">
        <is>
          <t>Research And Development Expenses</t>
        </is>
      </c>
      <c r="B7" s="5" t="n">
        <v>7307363</v>
      </c>
      <c r="C7" s="5" t="n">
        <v>5655997</v>
      </c>
    </row>
    <row r="8">
      <c r="A8" s="4" t="inlineStr">
        <is>
          <t>Plant and Laboratory Operating Expenses [Member]</t>
        </is>
      </c>
    </row>
    <row r="9">
      <c r="A9" s="4" t="inlineStr">
        <is>
          <t>Research And Development Expenses</t>
        </is>
      </c>
      <c r="B9" s="5" t="n">
        <v>2649133</v>
      </c>
      <c r="C9" s="5" t="n">
        <v>1852615</v>
      </c>
    </row>
    <row r="10">
      <c r="A10" s="4" t="inlineStr">
        <is>
          <t>Other [Member]</t>
        </is>
      </c>
    </row>
    <row r="11">
      <c r="A11" s="4" t="inlineStr">
        <is>
          <t>Research And Development Expenses</t>
        </is>
      </c>
      <c r="B11" s="5" t="n">
        <v>970487</v>
      </c>
      <c r="C11" s="5" t="n">
        <v>572202</v>
      </c>
    </row>
    <row r="12">
      <c r="A12" s="4" t="inlineStr">
        <is>
          <t>Machinery and Equipment [Member]</t>
        </is>
      </c>
    </row>
    <row r="13">
      <c r="A13" s="4" t="inlineStr">
        <is>
          <t>Research And Development Expenses</t>
        </is>
      </c>
      <c r="B13" s="6" t="n">
        <v>9549802</v>
      </c>
      <c r="C13" s="6" t="n">
        <v>61490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Feb. 28, 2022</t>
        </is>
      </c>
      <c r="C2" s="2" t="inlineStr">
        <is>
          <t>Feb. 28, 2021</t>
        </is>
      </c>
    </row>
    <row r="3">
      <c r="A3" s="4" t="inlineStr">
        <is>
          <t>General And Administrative Expenses</t>
        </is>
      </c>
      <c r="B3" s="6" t="n">
        <v>12792439</v>
      </c>
      <c r="C3" s="6" t="n">
        <v>11540340</v>
      </c>
    </row>
    <row r="4">
      <c r="A4" s="4" t="inlineStr">
        <is>
          <t>Employee Compensation [Member]</t>
        </is>
      </c>
    </row>
    <row r="5">
      <c r="A5" s="4" t="inlineStr">
        <is>
          <t>General And Administrative Expenses</t>
        </is>
      </c>
      <c r="B5" s="5" t="n">
        <v>3298610</v>
      </c>
      <c r="C5" s="5" t="n">
        <v>4389219</v>
      </c>
    </row>
    <row r="6">
      <c r="A6" s="4" t="inlineStr">
        <is>
          <t>Professional Fees</t>
        </is>
      </c>
    </row>
    <row r="7">
      <c r="A7" s="4" t="inlineStr">
        <is>
          <t>General And Administrative Expenses</t>
        </is>
      </c>
      <c r="B7" s="5" t="n">
        <v>4247859</v>
      </c>
      <c r="C7" s="5" t="n">
        <v>4613717</v>
      </c>
    </row>
    <row r="8">
      <c r="A8" s="4" t="inlineStr">
        <is>
          <t>Insurance [Member]</t>
        </is>
      </c>
    </row>
    <row r="9">
      <c r="A9" s="4" t="inlineStr">
        <is>
          <t>General And Administrative Expenses</t>
        </is>
      </c>
      <c r="B9" s="5" t="n">
        <v>4267927</v>
      </c>
      <c r="C9" s="5" t="n">
        <v>2072647</v>
      </c>
    </row>
    <row r="10">
      <c r="A10" s="4" t="inlineStr">
        <is>
          <t>Other [Member]</t>
        </is>
      </c>
    </row>
    <row r="11">
      <c r="A11" s="4" t="inlineStr">
        <is>
          <t>General And Administrative Expenses</t>
        </is>
      </c>
      <c r="B11" s="6" t="n">
        <v>978043</v>
      </c>
      <c r="C11" s="6" t="n">
        <v>4647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eneral and Administrative Expenses (Details Narrative) - USD ($)</t>
        </is>
      </c>
      <c r="B1" s="2" t="inlineStr">
        <is>
          <t>12 Months Ended</t>
        </is>
      </c>
    </row>
    <row r="2">
      <c r="B2" s="2" t="inlineStr">
        <is>
          <t>Feb. 28, 2022</t>
        </is>
      </c>
      <c r="C2" s="2" t="inlineStr">
        <is>
          <t>Feb. 28, 2021</t>
        </is>
      </c>
    </row>
    <row r="3">
      <c r="A3" s="4" t="inlineStr">
        <is>
          <t>Restricted Stock Units</t>
        </is>
      </c>
    </row>
    <row r="4">
      <c r="A4" s="4" t="inlineStr">
        <is>
          <t>Net Reversal Of Stock-based Compensation</t>
        </is>
      </c>
      <c r="B4" s="6" t="n">
        <v>935837</v>
      </c>
      <c r="C4" s="6" t="n">
        <v>40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Payments (Details) - $ / shares</t>
        </is>
      </c>
      <c r="B1" s="2" t="inlineStr">
        <is>
          <t>12 Months Ended</t>
        </is>
      </c>
    </row>
    <row r="2">
      <c r="B2" s="2" t="inlineStr">
        <is>
          <t>Feb. 28, 2022</t>
        </is>
      </c>
      <c r="C2" s="2" t="inlineStr">
        <is>
          <t>Feb. 28, 2021</t>
        </is>
      </c>
    </row>
    <row r="3">
      <c r="A3" s="3" t="inlineStr">
        <is>
          <t>ShareBased Payments</t>
        </is>
      </c>
    </row>
    <row r="4">
      <c r="A4" s="4" t="inlineStr">
        <is>
          <t>Number Of Options Outstanding, Beginning</t>
        </is>
      </c>
      <c r="B4" s="5" t="n">
        <v>1587081</v>
      </c>
      <c r="C4" s="5" t="n">
        <v>1587081</v>
      </c>
    </row>
    <row r="5">
      <c r="A5" s="4" t="inlineStr">
        <is>
          <t>Number Of Options, Granted</t>
        </is>
      </c>
      <c r="B5" s="5" t="n">
        <v>0</v>
      </c>
      <c r="C5" s="5" t="n">
        <v>0</v>
      </c>
    </row>
    <row r="6">
      <c r="A6" s="4" t="inlineStr">
        <is>
          <t>Number Of Options, Exercised</t>
        </is>
      </c>
      <c r="B6" s="5" t="n">
        <v>17081</v>
      </c>
      <c r="C6" s="5" t="n">
        <v>0</v>
      </c>
    </row>
    <row r="7">
      <c r="A7" s="4" t="inlineStr">
        <is>
          <t>Number Of Options, Forfeited</t>
        </is>
      </c>
      <c r="B7" s="5" t="n">
        <v>0</v>
      </c>
      <c r="C7" s="5" t="n">
        <v>0</v>
      </c>
    </row>
    <row r="8">
      <c r="A8" s="4" t="inlineStr">
        <is>
          <t>Number Of Options, Expired</t>
        </is>
      </c>
      <c r="B8" s="5" t="n">
        <v>0</v>
      </c>
      <c r="C8" s="5" t="n">
        <v>0</v>
      </c>
    </row>
    <row r="9">
      <c r="A9" s="4" t="inlineStr">
        <is>
          <t>Number Of Options Outstanding, Ending</t>
        </is>
      </c>
      <c r="B9" s="5" t="n">
        <v>1570000</v>
      </c>
      <c r="C9" s="5" t="n">
        <v>1587081</v>
      </c>
    </row>
    <row r="10">
      <c r="A10" s="4" t="inlineStr">
        <is>
          <t>Exercisable, End Of Year</t>
        </is>
      </c>
      <c r="B10" s="5" t="n">
        <v>1311667</v>
      </c>
      <c r="C10" s="5" t="n">
        <v>1181248</v>
      </c>
    </row>
    <row r="11">
      <c r="A11" s="4" t="inlineStr">
        <is>
          <t>Weighted Average Exercise Price Outstanding, Beginning</t>
        </is>
      </c>
      <c r="B11" s="8" t="n">
        <v>6.81</v>
      </c>
      <c r="C11" s="8" t="n">
        <v>6.81</v>
      </c>
    </row>
    <row r="12">
      <c r="A12" s="4" t="inlineStr">
        <is>
          <t>Weighted Average Exercise Price, Granted</t>
        </is>
      </c>
      <c r="B12" s="5" t="n">
        <v>0</v>
      </c>
      <c r="C12" s="5" t="n">
        <v>0</v>
      </c>
    </row>
    <row r="13">
      <c r="A13" s="4" t="inlineStr">
        <is>
          <t>Weighted Average Exercise Price, Exercised</t>
        </is>
      </c>
      <c r="B13" s="5" t="n">
        <v>0</v>
      </c>
      <c r="C13" s="5" t="n">
        <v>0</v>
      </c>
    </row>
    <row r="14">
      <c r="A14" s="4" t="inlineStr">
        <is>
          <t>Weighted Average Exercise Price, Forfeited</t>
        </is>
      </c>
      <c r="B14" s="5" t="n">
        <v>0</v>
      </c>
      <c r="C14" s="5" t="n">
        <v>0</v>
      </c>
    </row>
    <row r="15">
      <c r="A15" s="4" t="inlineStr">
        <is>
          <t>Weighted Average Exercise Price, Expired</t>
        </is>
      </c>
      <c r="B15" s="5" t="n">
        <v>0</v>
      </c>
      <c r="C15" s="5" t="n">
        <v>0</v>
      </c>
    </row>
    <row r="16">
      <c r="A16" s="4" t="inlineStr">
        <is>
          <t>Weighted Average Outstanding, End Of Year</t>
        </is>
      </c>
      <c r="B16" s="10" t="n">
        <v>6.87</v>
      </c>
      <c r="C16" s="10" t="n">
        <v>6.81</v>
      </c>
    </row>
    <row r="17">
      <c r="A17" s="4" t="inlineStr">
        <is>
          <t>Weighted Average Exercise Price Outstanding, Ending</t>
        </is>
      </c>
      <c r="B17" s="8" t="n">
        <v>7.57</v>
      </c>
      <c r="C17" s="8" t="n">
        <v>7.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6" customWidth="1" min="2" max="2"/>
    <col width="25" customWidth="1" min="3" max="3"/>
    <col width="14" customWidth="1" min="4" max="4"/>
  </cols>
  <sheetData>
    <row r="1">
      <c r="A1" s="1" t="inlineStr">
        <is>
          <t>ShareBased Payments (Details 1) - $ / shares</t>
        </is>
      </c>
      <c r="B1" s="2" t="inlineStr">
        <is>
          <t>12 Months Ended</t>
        </is>
      </c>
    </row>
    <row r="2">
      <c r="B2" s="2" t="inlineStr">
        <is>
          <t>Feb. 28, 2022</t>
        </is>
      </c>
      <c r="C2" s="2" t="inlineStr">
        <is>
          <t>Feb. 28, 2021</t>
        </is>
      </c>
      <c r="D2" s="2" t="inlineStr">
        <is>
          <t>Feb. 29, 2020</t>
        </is>
      </c>
    </row>
    <row r="3">
      <c r="A3" s="4" t="inlineStr">
        <is>
          <t>Number Of Options Outstanding, Beginning</t>
        </is>
      </c>
      <c r="B3" s="5" t="n">
        <v>1570000</v>
      </c>
      <c r="C3" s="5" t="n">
        <v>1587081</v>
      </c>
      <c r="D3" s="5" t="n">
        <v>1587081</v>
      </c>
    </row>
    <row r="4">
      <c r="A4" s="4" t="inlineStr">
        <is>
          <t>Number Of Stock Options, Exercisable</t>
        </is>
      </c>
      <c r="B4" s="5" t="n">
        <v>1311667</v>
      </c>
      <c r="C4" s="5" t="n">
        <v>1181248</v>
      </c>
    </row>
    <row r="5">
      <c r="A5" s="4" t="inlineStr">
        <is>
          <t>Weighted Average Remaining Life, Outstanding</t>
        </is>
      </c>
      <c r="B5" s="4" t="inlineStr">
        <is>
          <t>4 years 11 months 19 days</t>
        </is>
      </c>
      <c r="C5" s="4" t="inlineStr">
        <is>
          <t>5 years 1 month 17 days</t>
        </is>
      </c>
    </row>
    <row r="6">
      <c r="A6" s="4" t="inlineStr">
        <is>
          <t>Weighted Average Remaining Life, Exercisable</t>
        </is>
      </c>
      <c r="B6" s="4" t="inlineStr">
        <is>
          <t>5 years 11 months 15 days</t>
        </is>
      </c>
      <c r="C6" s="4" t="inlineStr">
        <is>
          <t>6 years 21 days</t>
        </is>
      </c>
    </row>
    <row r="7">
      <c r="A7" s="4" t="inlineStr">
        <is>
          <t>Weighted Average Exercise Price Outstanding, Beginning</t>
        </is>
      </c>
      <c r="C7" s="8" t="n">
        <v>6.81</v>
      </c>
      <c r="D7" s="8" t="n">
        <v>6.81</v>
      </c>
    </row>
    <row r="8">
      <c r="A8" s="4" t="inlineStr">
        <is>
          <t>Stock Option 1</t>
        </is>
      </c>
    </row>
    <row r="9">
      <c r="A9" s="4" t="inlineStr">
        <is>
          <t>Number Of Options Outstanding, Beginning</t>
        </is>
      </c>
      <c r="B9" s="5" t="n">
        <v>490000</v>
      </c>
      <c r="C9" s="5" t="n">
        <v>507081</v>
      </c>
    </row>
    <row r="10">
      <c r="A10" s="4" t="inlineStr">
        <is>
          <t>Weighted Average Remaining Life, Outstanding</t>
        </is>
      </c>
      <c r="B10" s="4" t="inlineStr">
        <is>
          <t>3 years 9 months</t>
        </is>
      </c>
      <c r="C10" s="4" t="inlineStr">
        <is>
          <t>4 years 9 months</t>
        </is>
      </c>
    </row>
    <row r="11">
      <c r="A11" s="4" t="inlineStr">
        <is>
          <t>Weighted Average Exercise Price Outstanding, Beginning</t>
        </is>
      </c>
      <c r="B11" s="8" t="n">
        <v>0.8</v>
      </c>
      <c r="C11" s="8" t="n">
        <v>0.8</v>
      </c>
    </row>
    <row r="12">
      <c r="A12" s="4" t="inlineStr">
        <is>
          <t>Stock Option 2</t>
        </is>
      </c>
    </row>
    <row r="13">
      <c r="A13" s="4" t="inlineStr">
        <is>
          <t>Number Of Options Outstanding, Beginning</t>
        </is>
      </c>
      <c r="B13" s="5" t="n">
        <v>380000</v>
      </c>
      <c r="C13" s="5" t="n">
        <v>380000</v>
      </c>
    </row>
    <row r="14">
      <c r="A14" s="4" t="inlineStr">
        <is>
          <t>Weighted Average Remaining Life, Outstanding</t>
        </is>
      </c>
      <c r="B14" s="4" t="inlineStr">
        <is>
          <t>5 years 5 months 26 days</t>
        </is>
      </c>
      <c r="C14" s="4" t="inlineStr">
        <is>
          <t>6 years 5 months 26 days</t>
        </is>
      </c>
    </row>
    <row r="15">
      <c r="A15" s="4" t="inlineStr">
        <is>
          <t>Weighted Average Exercise Price Outstanding, Beginning</t>
        </is>
      </c>
      <c r="B15" s="8" t="n">
        <v>5.25</v>
      </c>
      <c r="C15" s="8" t="n">
        <v>5.25</v>
      </c>
    </row>
    <row r="16">
      <c r="A16" s="4" t="inlineStr">
        <is>
          <t>Stock Option 3</t>
        </is>
      </c>
    </row>
    <row r="17">
      <c r="A17" s="4" t="inlineStr">
        <is>
          <t>Number Of Options Outstanding, Beginning</t>
        </is>
      </c>
      <c r="B17" s="5" t="n">
        <v>700000</v>
      </c>
      <c r="C17" s="5" t="n">
        <v>700000</v>
      </c>
    </row>
    <row r="18">
      <c r="A18" s="4" t="inlineStr">
        <is>
          <t>Weighted Average Remaining Life, Outstanding</t>
        </is>
      </c>
      <c r="B18" s="4" t="inlineStr">
        <is>
          <t>5 years 6 months 14 days</t>
        </is>
      </c>
      <c r="C18" s="4" t="inlineStr">
        <is>
          <t>6 years 6 months 14 days</t>
        </is>
      </c>
    </row>
    <row r="19">
      <c r="A19" s="4" t="inlineStr">
        <is>
          <t>Weighted Average Exercise Price Outstanding, Beginning</t>
        </is>
      </c>
      <c r="B19" s="6" t="n">
        <v>12</v>
      </c>
      <c r="C19" s="6" t="n">
        <v>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s (Details 2) - Restricted Stock Units - $ / shares</t>
        </is>
      </c>
      <c r="B1" s="2" t="inlineStr">
        <is>
          <t>12 Months Ended</t>
        </is>
      </c>
    </row>
    <row r="2">
      <c r="B2" s="2" t="inlineStr">
        <is>
          <t>Feb. 28, 2022</t>
        </is>
      </c>
      <c r="C2" s="2" t="inlineStr">
        <is>
          <t>Feb. 28, 2021</t>
        </is>
      </c>
    </row>
    <row r="3">
      <c r="A3" s="4" t="inlineStr">
        <is>
          <t>Number Of Units Outstanding, Beginning</t>
        </is>
      </c>
      <c r="B3" s="5" t="n">
        <v>4210520</v>
      </c>
      <c r="C3" s="5" t="n">
        <v>4218802</v>
      </c>
    </row>
    <row r="4">
      <c r="A4" s="4" t="inlineStr">
        <is>
          <t>Number Of Units, Granted</t>
        </is>
      </c>
      <c r="B4" s="5" t="n">
        <v>353219</v>
      </c>
      <c r="C4" s="5" t="n">
        <v>239611</v>
      </c>
    </row>
    <row r="5">
      <c r="A5" s="4" t="inlineStr">
        <is>
          <t>Number Of Units, Vested</t>
        </is>
      </c>
      <c r="B5" s="5" t="n">
        <v>-231660</v>
      </c>
      <c r="C5" s="5" t="n">
        <v>-225388</v>
      </c>
    </row>
    <row r="6">
      <c r="A6" s="4" t="inlineStr">
        <is>
          <t>Number Of Units, Forfeited</t>
        </is>
      </c>
      <c r="B6" s="5" t="n">
        <v>-313512</v>
      </c>
      <c r="C6" s="5" t="n">
        <v>-22505</v>
      </c>
    </row>
    <row r="7">
      <c r="A7" s="4" t="inlineStr">
        <is>
          <t>Number Of Units Outstanding, Ending</t>
        </is>
      </c>
      <c r="B7" s="5" t="n">
        <v>4018567</v>
      </c>
      <c r="C7" s="5" t="n">
        <v>4210520</v>
      </c>
    </row>
    <row r="8">
      <c r="A8" s="4" t="inlineStr">
        <is>
          <t>Number Of Units Outstanding Vested, Ending</t>
        </is>
      </c>
      <c r="B8" s="5" t="n">
        <v>537966</v>
      </c>
      <c r="C8" s="5" t="n">
        <v>691327</v>
      </c>
    </row>
    <row r="9">
      <c r="A9" s="4" t="inlineStr">
        <is>
          <t>Weighted Average Exercise Price Outstanding, Beginning</t>
        </is>
      </c>
      <c r="B9" s="8" t="n">
        <v>1.98</v>
      </c>
      <c r="C9" s="8" t="n">
        <v>1.6</v>
      </c>
    </row>
    <row r="10">
      <c r="A10" s="4" t="inlineStr">
        <is>
          <t>Weighted Average Exercise Price, Granted</t>
        </is>
      </c>
      <c r="B10" s="10" t="n">
        <v>10.15</v>
      </c>
      <c r="C10" s="10" t="n">
        <v>9.74</v>
      </c>
    </row>
    <row r="11">
      <c r="A11" s="4" t="inlineStr">
        <is>
          <t>Weighted Average Exercise Price, Vested</t>
        </is>
      </c>
      <c r="B11" s="10" t="n">
        <v>1.9</v>
      </c>
      <c r="C11" s="10" t="n">
        <v>1.8</v>
      </c>
    </row>
    <row r="12">
      <c r="A12" s="4" t="inlineStr">
        <is>
          <t>Weighted Average Exercise Price, Forfeited</t>
        </is>
      </c>
      <c r="B12" s="10" t="n">
        <v>7.97</v>
      </c>
      <c r="C12" s="10" t="n">
        <v>12.27</v>
      </c>
    </row>
    <row r="13">
      <c r="A13" s="4" t="inlineStr">
        <is>
          <t>Weighted Average Exercise Price Outstanding, Ending</t>
        </is>
      </c>
      <c r="B13" s="10" t="n">
        <v>7.42</v>
      </c>
      <c r="C13" s="10" t="n">
        <v>1.98</v>
      </c>
    </row>
    <row r="14">
      <c r="A14" s="4" t="inlineStr">
        <is>
          <t>Weighted Average Exercise Price Outstanding Vested, Ending</t>
        </is>
      </c>
      <c r="B14" s="8" t="n">
        <v>3.28</v>
      </c>
      <c r="C14" s="8" t="n">
        <v>2.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Payments (Details Narrative) - USD ($)</t>
        </is>
      </c>
      <c r="B1" s="2" t="inlineStr">
        <is>
          <t>12 Months Ended</t>
        </is>
      </c>
    </row>
    <row r="2">
      <c r="B2" s="2" t="inlineStr">
        <is>
          <t>Feb. 28, 2022</t>
        </is>
      </c>
      <c r="C2" s="2" t="inlineStr">
        <is>
          <t>Feb. 28, 2021</t>
        </is>
      </c>
    </row>
    <row r="3">
      <c r="A3" s="4" t="inlineStr">
        <is>
          <t>Stock-based Compensation Expense Attributable To Stock Options</t>
        </is>
      </c>
      <c r="B3" s="6" t="n">
        <v>1513211</v>
      </c>
      <c r="C3" s="6" t="n">
        <v>2212078</v>
      </c>
    </row>
    <row r="4">
      <c r="A4" s="4" t="inlineStr">
        <is>
          <t>Stock-based Compensation Attributable To Rsus</t>
        </is>
      </c>
      <c r="B4" s="5" t="n">
        <v>549155</v>
      </c>
      <c r="C4" s="5" t="n">
        <v>1378106</v>
      </c>
    </row>
    <row r="5">
      <c r="A5" s="4" t="inlineStr">
        <is>
          <t>Stock-based Compensation Expense</t>
        </is>
      </c>
      <c r="B5" s="5" t="n">
        <v>963022</v>
      </c>
      <c r="C5" s="5" t="n">
        <v>4005</v>
      </c>
    </row>
    <row r="6">
      <c r="A6" s="4" t="inlineStr">
        <is>
          <t>Research and Development Expenses</t>
        </is>
      </c>
    </row>
    <row r="7">
      <c r="A7" s="4" t="inlineStr">
        <is>
          <t>Stock-based Compensation Expense</t>
        </is>
      </c>
      <c r="B7" s="5" t="n">
        <v>1536734</v>
      </c>
      <c r="C7" s="5" t="n">
        <v>1417004</v>
      </c>
    </row>
    <row r="8">
      <c r="A8" s="4" t="inlineStr">
        <is>
          <t>General and Administrative Expenses</t>
        </is>
      </c>
    </row>
    <row r="9">
      <c r="A9" s="4" t="inlineStr">
        <is>
          <t>Stock-based Compensation Expense</t>
        </is>
      </c>
      <c r="B9" s="6" t="n">
        <v>525632</v>
      </c>
      <c r="C9" s="6" t="n">
        <v>22576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Incentive Plan (Details) - Equity Incentive Plan - shares</t>
        </is>
      </c>
      <c r="B1" s="2" t="inlineStr">
        <is>
          <t>12 Months Ended</t>
        </is>
      </c>
    </row>
    <row r="2">
      <c r="B2" s="2" t="inlineStr">
        <is>
          <t>Feb. 28, 2022</t>
        </is>
      </c>
      <c r="C2" s="2" t="inlineStr">
        <is>
          <t>Feb. 28, 2021</t>
        </is>
      </c>
    </row>
    <row r="3">
      <c r="A3" s="4" t="inlineStr">
        <is>
          <t>Number Of Units Outstanding, Beginning</t>
        </is>
      </c>
      <c r="B3" s="5" t="n">
        <v>1083412</v>
      </c>
      <c r="C3" s="5" t="n">
        <v>1300518</v>
      </c>
    </row>
    <row r="4">
      <c r="A4" s="4" t="inlineStr">
        <is>
          <t>Share Reserve Increase</t>
        </is>
      </c>
      <c r="B4" s="5" t="n">
        <v>0</v>
      </c>
      <c r="C4" s="5" t="n">
        <v>0</v>
      </c>
    </row>
    <row r="5">
      <c r="A5" s="4" t="inlineStr">
        <is>
          <t>Units Granted</t>
        </is>
      </c>
      <c r="B5" s="5" t="n">
        <v>-353219</v>
      </c>
      <c r="C5" s="5" t="n">
        <v>-239611</v>
      </c>
    </row>
    <row r="6">
      <c r="A6" s="4" t="inlineStr">
        <is>
          <t>Number Of Units, Forfeited</t>
        </is>
      </c>
      <c r="B6" s="5" t="n">
        <v>313512</v>
      </c>
      <c r="C6" s="5" t="n">
        <v>22505</v>
      </c>
    </row>
    <row r="7">
      <c r="A7" s="4" t="inlineStr">
        <is>
          <t>Units Expired</t>
        </is>
      </c>
      <c r="B7" s="5" t="n">
        <v>0</v>
      </c>
      <c r="C7" s="5" t="n">
        <v>0</v>
      </c>
    </row>
    <row r="8">
      <c r="A8" s="4" t="inlineStr">
        <is>
          <t>Number Of Units Outstanding, Ending</t>
        </is>
      </c>
      <c r="B8" s="5" t="n">
        <v>1043705</v>
      </c>
      <c r="C8" s="5" t="n">
        <v>10834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Narrative) - 2017 Equity Incentive Plan - shares</t>
        </is>
      </c>
      <c r="B1" s="2" t="inlineStr">
        <is>
          <t>Jul. 06, 2017</t>
        </is>
      </c>
      <c r="C1" s="2" t="inlineStr">
        <is>
          <t>Feb. 28, 2022</t>
        </is>
      </c>
    </row>
    <row r="2">
      <c r="A2" s="4" t="inlineStr">
        <is>
          <t>Common Stock Shares Reserved For Future Issuance</t>
        </is>
      </c>
      <c r="B2" s="5" t="n">
        <v>3000000</v>
      </c>
    </row>
    <row r="3">
      <c r="A3" s="4" t="inlineStr">
        <is>
          <t>Common Stock Shares Reserved For Future Issuance Annual Increase</t>
        </is>
      </c>
      <c r="B3" s="5" t="n">
        <v>1500000</v>
      </c>
    </row>
    <row r="4">
      <c r="A4" s="4" t="inlineStr">
        <is>
          <t>Expected Life</t>
        </is>
      </c>
      <c r="C4" s="4" t="inlineStr">
        <is>
          <t>10 years</t>
        </is>
      </c>
    </row>
    <row r="5">
      <c r="A5" s="4" t="inlineStr">
        <is>
          <t>Voting Power Percentage</t>
        </is>
      </c>
      <c r="C5" s="4" t="inlineStr">
        <is>
          <t>10</t>
        </is>
      </c>
    </row>
    <row r="6">
      <c r="A6" s="4" t="inlineStr">
        <is>
          <t>Life Of Option</t>
        </is>
      </c>
      <c r="C6" s="4" t="inlineStr">
        <is>
          <t>5 years</t>
        </is>
      </c>
    </row>
    <row r="7">
      <c r="A7" s="4" t="inlineStr">
        <is>
          <t>Common Stock Outstanding Shares Percentage</t>
        </is>
      </c>
      <c r="B7" s="4" t="inlineStr">
        <is>
          <t>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Details) - Warrants - $ / shares</t>
        </is>
      </c>
      <c r="B1" s="2" t="inlineStr">
        <is>
          <t>12 Months Ended</t>
        </is>
      </c>
    </row>
    <row r="2">
      <c r="B2" s="2" t="inlineStr">
        <is>
          <t>Feb. 28, 2022</t>
        </is>
      </c>
      <c r="C2" s="2" t="inlineStr">
        <is>
          <t>Feb. 28, 2021</t>
        </is>
      </c>
    </row>
    <row r="3">
      <c r="A3" s="4" t="inlineStr">
        <is>
          <t>Number Of Units Outstanding, Beginning</t>
        </is>
      </c>
      <c r="B3" s="5" t="n">
        <v>4133720</v>
      </c>
      <c r="C3" s="5" t="n">
        <v>5059331</v>
      </c>
    </row>
    <row r="4">
      <c r="A4" s="4" t="inlineStr">
        <is>
          <t>Number Of Units, Issued</t>
        </is>
      </c>
      <c r="B4" s="5" t="n">
        <v>7550698</v>
      </c>
      <c r="C4" s="5" t="n">
        <v>25000</v>
      </c>
    </row>
    <row r="5">
      <c r="A5" s="4" t="inlineStr">
        <is>
          <t>Number Of Units, Exercised</t>
        </is>
      </c>
      <c r="B5" s="5" t="n">
        <v>-25000</v>
      </c>
      <c r="C5" s="5" t="n">
        <v>-190529</v>
      </c>
    </row>
    <row r="6">
      <c r="A6" s="4" t="inlineStr">
        <is>
          <t>Number Of Units, Expired</t>
        </is>
      </c>
      <c r="B6" s="5" t="n">
        <v>0</v>
      </c>
      <c r="C6" s="5" t="n">
        <v>-760082</v>
      </c>
    </row>
    <row r="7">
      <c r="A7" s="4" t="inlineStr">
        <is>
          <t>Number Of Units Outstanding, Ending</t>
        </is>
      </c>
      <c r="B7" s="5" t="n">
        <v>11659418</v>
      </c>
      <c r="C7" s="5" t="n">
        <v>4133720</v>
      </c>
    </row>
    <row r="8">
      <c r="A8" s="4" t="inlineStr">
        <is>
          <t>Weighted Average Exercise Price Outstanding, Beginning</t>
        </is>
      </c>
      <c r="B8" s="8" t="n">
        <v>10.99</v>
      </c>
      <c r="C8" s="8" t="n">
        <v>10.89</v>
      </c>
    </row>
    <row r="9">
      <c r="A9" s="4" t="inlineStr">
        <is>
          <t>Weighted Average Exercise Price, Granted</t>
        </is>
      </c>
      <c r="B9" s="10" t="n">
        <v>16.31</v>
      </c>
      <c r="C9" s="10" t="n">
        <v>9.43</v>
      </c>
    </row>
    <row r="10">
      <c r="A10" s="4" t="inlineStr">
        <is>
          <t>Weighted Average Exercise Price, Exercised</t>
        </is>
      </c>
      <c r="B10" s="10" t="n">
        <v>9.43</v>
      </c>
      <c r="C10" s="10" t="n">
        <v>8.68</v>
      </c>
    </row>
    <row r="11">
      <c r="A11" s="4" t="inlineStr">
        <is>
          <t>Weighted Average Exercise Price, Expired</t>
        </is>
      </c>
      <c r="B11" s="5" t="n">
        <v>0</v>
      </c>
      <c r="C11" s="10" t="n">
        <v>10.83</v>
      </c>
    </row>
    <row r="12">
      <c r="A12" s="4" t="inlineStr">
        <is>
          <t>Weighted Average Exercise Price Outstanding, Ending</t>
        </is>
      </c>
      <c r="B12" s="8" t="n">
        <v>14.44</v>
      </c>
      <c r="C12" s="8" t="n">
        <v>1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Summary of Significant Accounting Policies</t>
        </is>
      </c>
    </row>
    <row r="4">
      <c r="A4" s="4" t="inlineStr">
        <is>
          <t>2. Summary Of Significant Accounting Policies</t>
        </is>
      </c>
      <c r="B4" s="4" t="inlineStr">
        <is>
          <t>2. Summary of Significant Accounting Policies Liquidity Risk Assessment From inception to February 28, 2022, the Company has been in the development stage with no revenues, and with its ongoing operations and commercialization plans financed primarily by raising equity. The Company has incurred net losses and negative cash flow from operating activities since its inception and expects to incur additional net losses while it continues to develop and plan for commercialization. As at February 28, 2022, the Company has cash and cash equivalents of $44.06 million.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cash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 is currently evaluating financing options to move to the next stage of its strategic development and construct manufacturing plants in Canada, Europe and Asia. Our ability to successfully commercialize our business and generate future revenues depends on whether we can obtain the necessary financing through a combination of the issuance of debt, equity, and/or joint ventures and/or government incentive programs. We have committed a portion of our cash resources for certain long lead equipment in connection with the Bécancour project. We may enter into additional commitments to move the project ahead within our targeted construction timeframes. However, there is no assurance that the Company will be successful in attracting additional funding. Even if additional financing is available, it may not be available on terms favorable to us. Our failure to secure additional financing on favorable terms when it becomes required would have an adverse effect on our current operation and on our ability to execute our business plan.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has disrupted business operations for us and our customers, suppliers, vendors and other parties with whom we do business, and such disruptions are expected to continue for an indefinite period of time. The uncertain duration of these measures has had and may continue to have an effect on our development and commercialization efforts. Although the Company continues to monitor the situation and may adjust the Company’s current policies as more information and public health guidance continues to evolve, the COVID-19 pandemic is ongoing, and its dynamic nature, including uncertainties relating to the ultimate spread of the virus, the severity of the disease, the duration of the outbreak and actions that may be taken by governmental authorities to contain the outbreak or to treat its impact, makes it difficult to assess whether there will be further impact on the development and commercialization of the Company’s technology which could have a material adverse effect on the Company’s results of operations and cash flow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as expenses the related costs for which the grants are intended to compensate.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interest expense is recognized on the loan subsequently under the effective interest method, with the difference recognized as a government grant. Deferred financing costs and other transaction costs Deferred financing costs represent commitment fees, legal fees and other costs associated with obtaining commitments for financing. These fees are amortized as a component of interest expense over the terms of the respective financing agreements on a straight-line basis.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Property, plant and equipment Property, plant and equipment are recorded at cost, net of accumulated amortization and impairment, and are amortized over their estimated useful lives, unless the useful life is indefinite, using the straight-line method over the following periods: Building 30 years Land Indefinite Office equipment and furniture 8 years Machinery and equipment 3-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Research and development expenses Research and development costs are charged to expense as costs are incurred in performing research and development activities. Research and development expenses relate primarily to process development and design, testing of pre production samples, machinery and equipment expenditures for use in the small-scale production facility in Terrebonne, Québec (the “Terrebonne Facility”), compensation, and consulting and engineering fee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Intangible assets Intangible assets are recorded at cost, net of accumulated amortization and impairment, and are amortized over their estimated useful lives, unless the useful life is indefinite, using the straight-line method over 7 years. The Company reviews the carrying value of intangible assets subject to amortization whenever events or changes in circumstances indicate that the carrying amount of an intangible asset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Income taxes The Company calculates its provision for income tax on the basis of the tax laws enacted at the balance sheet date in the countries where the Company and its subsidiaries operate and generate taxable income, in accordance with FASB ASC 740, Income Taxes Net loss per share The Company computes net loss per share in accordance with FASB ASC 260, Earnings Per Share For the years ended February 28, 2022 and February 28, 2021, the calculations of basic and diluted loss per share are the same because potential dilutive securities would have an antidilutive effect. As at February 28, 2022, the potentially dilutive securities consisted of 1,570,000 outstanding stock options (2021 – 1,587,081), 4,018,567 outstanding restricted stock units (2021 – 4,210,520), and 11,659,418 outstanding warrants (2021 – 4,133,720). Recently adopted accounting pronouncements In December 2019, the FASB issued ASU 2019-12, “Simplifying the Accounting for Income Taxes”, which removes specific exceptions to the general principles in ASC 740, “Income Taxes,” and clarifies certain aspects of the existing guidance. This update is effective for fiscal years beginning after December 15, 2020, including interim periods within those fiscal years, with early adoption being permitted as of the beginning of an interim or annual reporting period. All amendments to this ASU must be adopted in the same period on a prospective basis, with certain exceptions. The adoption of this accounting guidance did not impact our Consolidated Financial Statements and disclosures. Recently issued accounting pronouncements not yet adopted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We are currently evaluating this accounting guidance, which may have disclosure impact only. In June 2016, the FASB issued ASU 2016-13, “Financial Instruments—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is update is effective for fiscal years beginning after December 15, 2022, including interim periods within those fiscal years for smaller reporting companies. We are still evaluating the impact of this accounting guidance on our results of operations and financial position. In March 2020, the FASB issued ASU 2020-04, “Reference Rate Reform,” which was amended in January 2021 by ASU 2021-01, “Reference Rate Reform - Scope” and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30" customWidth="1" min="2" max="2"/>
  </cols>
  <sheetData>
    <row r="1">
      <c r="A1" s="1" t="inlineStr">
        <is>
          <t>Warrants (Details 1)</t>
        </is>
      </c>
      <c r="B1" s="2" t="inlineStr">
        <is>
          <t>12 Months Ended</t>
        </is>
      </c>
    </row>
    <row r="2">
      <c r="B2" s="2" t="inlineStr">
        <is>
          <t>Feb. 28, 2022$ / sharesshares</t>
        </is>
      </c>
    </row>
    <row r="3">
      <c r="A3" s="4" t="inlineStr">
        <is>
          <t>Number Of Warrants Outstanding | shares</t>
        </is>
      </c>
      <c r="B3" s="5" t="n">
        <v>11659418</v>
      </c>
    </row>
    <row r="4">
      <c r="A4" s="4" t="inlineStr">
        <is>
          <t>Weighted Average Exercise Price | $ / shares</t>
        </is>
      </c>
      <c r="B4" s="8" t="n">
        <v>14.44</v>
      </c>
    </row>
    <row r="5">
      <c r="A5" s="4" t="inlineStr">
        <is>
          <t>Warrants 1</t>
        </is>
      </c>
    </row>
    <row r="6">
      <c r="A6" s="4" t="inlineStr">
        <is>
          <t>Number Of Warrants Outstanding | shares</t>
        </is>
      </c>
      <c r="B6" s="5" t="n">
        <v>4554865</v>
      </c>
    </row>
    <row r="7">
      <c r="A7" s="4" t="inlineStr">
        <is>
          <t>Weighted Average Exercise Price | $ / shares</t>
        </is>
      </c>
      <c r="B7" s="6" t="n">
        <v>11</v>
      </c>
    </row>
    <row r="8">
      <c r="A8" s="4" t="inlineStr">
        <is>
          <t>Expiration Date</t>
        </is>
      </c>
      <c r="B8" s="4" t="inlineStr">
        <is>
          <t>Jun. 14,
		2022</t>
        </is>
      </c>
    </row>
    <row r="9">
      <c r="A9" s="4" t="inlineStr">
        <is>
          <t>Warrants 2</t>
        </is>
      </c>
    </row>
    <row r="10">
      <c r="A10" s="4" t="inlineStr">
        <is>
          <t>Number Of Warrants Outstanding | shares</t>
        </is>
      </c>
      <c r="B10" s="5" t="n">
        <v>15153</v>
      </c>
    </row>
    <row r="11">
      <c r="A11" s="4" t="inlineStr">
        <is>
          <t>Weighted Average Exercise Price | $ / shares</t>
        </is>
      </c>
      <c r="B11" s="6" t="n">
        <v>11</v>
      </c>
    </row>
    <row r="12">
      <c r="A12" s="4" t="inlineStr">
        <is>
          <t>Expiration Date</t>
        </is>
      </c>
      <c r="B12" s="4" t="inlineStr">
        <is>
          <t>Feb. 21,
		2023</t>
        </is>
      </c>
    </row>
    <row r="13">
      <c r="A13" s="4" t="inlineStr">
        <is>
          <t>Warrants 5</t>
        </is>
      </c>
    </row>
    <row r="14">
      <c r="A14" s="4" t="inlineStr">
        <is>
          <t>Number Of Warrants Outstanding | shares</t>
        </is>
      </c>
      <c r="B14" s="5" t="n">
        <v>17180</v>
      </c>
    </row>
    <row r="15">
      <c r="A15" s="4" t="inlineStr">
        <is>
          <t>Weighted Average Exercise Price | $ / shares</t>
        </is>
      </c>
      <c r="B15" s="6" t="n">
        <v>11</v>
      </c>
    </row>
    <row r="16">
      <c r="A16" s="4" t="inlineStr">
        <is>
          <t>Expiration Date</t>
        </is>
      </c>
      <c r="B16" s="4" t="inlineStr">
        <is>
          <t>Feb. 21,
		2023</t>
        </is>
      </c>
    </row>
    <row r="17">
      <c r="A17" s="4" t="inlineStr">
        <is>
          <t>Warrants 3</t>
        </is>
      </c>
    </row>
    <row r="18">
      <c r="A18" s="4" t="inlineStr">
        <is>
          <t>Number Of Warrants Outstanding | shares</t>
        </is>
      </c>
      <c r="B18" s="5" t="n">
        <v>4714813</v>
      </c>
    </row>
    <row r="19">
      <c r="A19" s="4" t="inlineStr">
        <is>
          <t>Weighted Average Exercise Price | $ / shares</t>
        </is>
      </c>
      <c r="B19" s="6" t="n">
        <v>15</v>
      </c>
    </row>
    <row r="20">
      <c r="A20" s="4" t="inlineStr">
        <is>
          <t>Expiration Date</t>
        </is>
      </c>
      <c r="B20" s="4" t="inlineStr">
        <is>
          <t>Jul. 29,
		2024</t>
        </is>
      </c>
    </row>
    <row r="21">
      <c r="A21" s="4" t="inlineStr">
        <is>
          <t>Warrants 4</t>
        </is>
      </c>
    </row>
    <row r="22">
      <c r="A22" s="4" t="inlineStr">
        <is>
          <t>Number Of Warrants Outstanding | shares</t>
        </is>
      </c>
      <c r="B22" s="5" t="n">
        <v>2357407</v>
      </c>
    </row>
    <row r="23">
      <c r="A23" s="4" t="inlineStr">
        <is>
          <t>Weighted Average Exercise Price | $ / shares</t>
        </is>
      </c>
      <c r="B23" s="6"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Feb. 28, 2022</t>
        </is>
      </c>
      <c r="C2" s="2" t="inlineStr">
        <is>
          <t>Feb. 28, 2021</t>
        </is>
      </c>
      <c r="D2" s="2" t="inlineStr">
        <is>
          <t>Nov. 30, 2021</t>
        </is>
      </c>
    </row>
    <row r="3">
      <c r="A3" s="4" t="inlineStr">
        <is>
          <t>Warrants To Issue Shares Of Common Stock Exercise Price</t>
        </is>
      </c>
      <c r="B3" s="6" t="n">
        <v>0</v>
      </c>
      <c r="C3" s="6" t="n">
        <v>0</v>
      </c>
    </row>
    <row r="4">
      <c r="A4" s="4" t="inlineStr">
        <is>
          <t>Exercise Price</t>
        </is>
      </c>
      <c r="B4" s="10" t="n">
        <v>14.44</v>
      </c>
    </row>
    <row r="5">
      <c r="A5" s="4" t="inlineStr">
        <is>
          <t>Warrants</t>
        </is>
      </c>
    </row>
    <row r="6">
      <c r="A6" s="4" t="inlineStr">
        <is>
          <t>Warrants To Issue Shares Of Common Stock</t>
        </is>
      </c>
      <c r="D6" s="5" t="n">
        <v>200000</v>
      </c>
    </row>
    <row r="7">
      <c r="A7" s="4" t="inlineStr">
        <is>
          <t>Warrants To Issue Shares Of Common Stock Exercise Price</t>
        </is>
      </c>
      <c r="B7" s="5" t="n">
        <v>11</v>
      </c>
    </row>
    <row r="8">
      <c r="A8" s="4" t="inlineStr">
        <is>
          <t>Warrant To Purchase Common Stock Shares For For Consulting Services</t>
        </is>
      </c>
      <c r="D8" s="5" t="n">
        <v>25000</v>
      </c>
    </row>
    <row r="9">
      <c r="A9" s="4" t="inlineStr">
        <is>
          <t>Weighted Average Exercise Price, Granted</t>
        </is>
      </c>
      <c r="B9" s="8" t="n">
        <v>16.31</v>
      </c>
      <c r="C9" s="8" t="n">
        <v>9.43</v>
      </c>
    </row>
    <row r="10">
      <c r="A10" s="4" t="inlineStr">
        <is>
          <t>Warrants Issued</t>
        </is>
      </c>
      <c r="B10" s="5" t="n">
        <v>7550698</v>
      </c>
      <c r="C10" s="5" t="n">
        <v>25000</v>
      </c>
    </row>
    <row r="11">
      <c r="A11" s="4" t="inlineStr">
        <is>
          <t>Exercise Price</t>
        </is>
      </c>
      <c r="D11" s="8" t="n">
        <v>9.43</v>
      </c>
    </row>
    <row r="12">
      <c r="A12" s="4" t="inlineStr">
        <is>
          <t>Number Of Warrants</t>
        </is>
      </c>
      <c r="D12" s="6" t="n">
        <v>25000</v>
      </c>
    </row>
    <row r="13">
      <c r="A13" s="4" t="inlineStr">
        <is>
          <t>Warrants | Investissement Qu?bec Financing Facility</t>
        </is>
      </c>
    </row>
    <row r="14">
      <c r="A14" s="4" t="inlineStr">
        <is>
          <t>Exercise Price</t>
        </is>
      </c>
      <c r="B14" s="6" t="n">
        <v>11</v>
      </c>
      <c r="D14" s="6" t="n">
        <v>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erest and Other Finance Costs (Details) - USD ($)</t>
        </is>
      </c>
      <c r="B1" s="2" t="inlineStr">
        <is>
          <t>12 Months Ended</t>
        </is>
      </c>
    </row>
    <row r="2">
      <c r="B2" s="2" t="inlineStr">
        <is>
          <t>Feb. 28, 2022</t>
        </is>
      </c>
      <c r="C2" s="2" t="inlineStr">
        <is>
          <t>Feb. 28, 2021</t>
        </is>
      </c>
    </row>
    <row r="3">
      <c r="A3" s="3" t="inlineStr">
        <is>
          <t>Interest and Other Finance Costs (Tables)</t>
        </is>
      </c>
    </row>
    <row r="4">
      <c r="A4" s="4" t="inlineStr">
        <is>
          <t>Interest On Long-term Debt</t>
        </is>
      </c>
      <c r="B4" s="6" t="n">
        <v>98700</v>
      </c>
      <c r="C4" s="6" t="n">
        <v>77756</v>
      </c>
    </row>
    <row r="5">
      <c r="A5" s="4" t="inlineStr">
        <is>
          <t>Accretion Expense</t>
        </is>
      </c>
      <c r="B5" s="5" t="n">
        <v>55332</v>
      </c>
      <c r="C5" s="5" t="n">
        <v>36847</v>
      </c>
    </row>
    <row r="6">
      <c r="A6" s="4" t="inlineStr">
        <is>
          <t>Other</t>
        </is>
      </c>
      <c r="B6" s="5" t="n">
        <v>-287</v>
      </c>
      <c r="C6" s="5" t="n">
        <v>32607</v>
      </c>
    </row>
    <row r="7">
      <c r="A7" s="4" t="inlineStr">
        <is>
          <t>Interest And Other Finance Costs</t>
        </is>
      </c>
      <c r="B7" s="6" t="n">
        <v>154319</v>
      </c>
      <c r="C7" s="6" t="n">
        <v>819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8, 2022</t>
        </is>
      </c>
      <c r="C2" s="2" t="inlineStr">
        <is>
          <t>Feb. 28, 2021</t>
        </is>
      </c>
    </row>
    <row r="3">
      <c r="A3" s="3" t="inlineStr">
        <is>
          <t>Income Taxes</t>
        </is>
      </c>
    </row>
    <row r="4">
      <c r="A4" s="4" t="inlineStr">
        <is>
          <t>U.s. Operations</t>
        </is>
      </c>
      <c r="B4" s="6" t="n">
        <v>-12690909</v>
      </c>
      <c r="C4" s="6" t="n">
        <v>-7126988</v>
      </c>
    </row>
    <row r="5">
      <c r="A5" s="4" t="inlineStr">
        <is>
          <t>Foreign Operations</t>
        </is>
      </c>
      <c r="B5" s="5" t="n">
        <v>-32230047</v>
      </c>
      <c r="C5" s="5" t="n">
        <v>-29217935</v>
      </c>
    </row>
    <row r="6">
      <c r="A6" s="4" t="inlineStr">
        <is>
          <t>Loss Before Taxes</t>
        </is>
      </c>
      <c r="B6" s="6" t="n">
        <v>-44920956</v>
      </c>
      <c r="C6" s="6" t="n">
        <v>-363449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Feb. 28, 2022</t>
        </is>
      </c>
      <c r="C2" s="2" t="inlineStr">
        <is>
          <t>Feb. 28, 2021</t>
        </is>
      </c>
    </row>
    <row r="3">
      <c r="A3" s="3" t="inlineStr">
        <is>
          <t>Income Taxes</t>
        </is>
      </c>
    </row>
    <row r="4">
      <c r="A4" s="4" t="inlineStr">
        <is>
          <t>Statutory Federal Rate</t>
        </is>
      </c>
      <c r="B4" s="4" t="inlineStr">
        <is>
          <t>21.00%</t>
        </is>
      </c>
      <c r="C4" s="4" t="inlineStr">
        <is>
          <t>21.00%</t>
        </is>
      </c>
    </row>
    <row r="5">
      <c r="A5" s="4" t="inlineStr">
        <is>
          <t>Federal Income Tax At Statutory Rate</t>
        </is>
      </c>
      <c r="B5" s="6" t="n">
        <v>-9433405</v>
      </c>
      <c r="C5" s="6" t="n">
        <v>-7632436</v>
      </c>
    </row>
    <row r="6">
      <c r="A6" s="4" t="inlineStr">
        <is>
          <t>Effect Of Foreign Jurisdiction</t>
        </is>
      </c>
      <c r="B6" s="5" t="n">
        <v>-1803016</v>
      </c>
      <c r="C6" s="5" t="n">
        <v>-1433653</v>
      </c>
    </row>
    <row r="7">
      <c r="A7" s="4" t="inlineStr">
        <is>
          <t>Non-deductible Expenses</t>
        </is>
      </c>
      <c r="B7" s="5" t="n">
        <v>329054</v>
      </c>
      <c r="C7" s="5" t="n">
        <v>695941</v>
      </c>
    </row>
    <row r="8">
      <c r="A8" s="4" t="inlineStr">
        <is>
          <t>Tax Credits Related To Research And Development Expenditures</t>
        </is>
      </c>
      <c r="B8" s="5" t="n">
        <v>-76327</v>
      </c>
      <c r="C8" s="5" t="n">
        <v>-302703</v>
      </c>
    </row>
    <row r="9">
      <c r="A9" s="4" t="inlineStr">
        <is>
          <t>Unrecognized Tax Benefit Of Net Operating Losses And Other Available Deductions</t>
        </is>
      </c>
      <c r="B9" s="5" t="n">
        <v>-10983694</v>
      </c>
      <c r="C9" s="5" t="n">
        <v>-8672851</v>
      </c>
    </row>
    <row r="10">
      <c r="A10" s="4" t="inlineStr">
        <is>
          <t>Effective Income Tax Expense</t>
        </is>
      </c>
      <c r="B10" s="5" t="n">
        <v>0</v>
      </c>
      <c r="C10" s="5" t="n">
        <v>0</v>
      </c>
    </row>
    <row r="11">
      <c r="A11" s="4" t="inlineStr">
        <is>
          <t>Current</t>
        </is>
      </c>
      <c r="B11" s="5" t="n">
        <v>0</v>
      </c>
      <c r="C11" s="5" t="n">
        <v>0</v>
      </c>
    </row>
    <row r="12">
      <c r="A12" s="4" t="inlineStr">
        <is>
          <t>Deferred</t>
        </is>
      </c>
      <c r="B12" s="6" t="n">
        <v>0</v>
      </c>
      <c r="C12"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t>
        </is>
      </c>
      <c r="B1" s="2" t="inlineStr">
        <is>
          <t>Feb. 28, 2022</t>
        </is>
      </c>
      <c r="C1" s="2" t="inlineStr">
        <is>
          <t>Feb. 28, 2021</t>
        </is>
      </c>
    </row>
    <row r="2">
      <c r="A2" s="3" t="inlineStr">
        <is>
          <t>Deferred Tax Assets</t>
        </is>
      </c>
    </row>
    <row r="3">
      <c r="A3" s="4" t="inlineStr">
        <is>
          <t>Canada Net Operating Loss Carry Forward</t>
        </is>
      </c>
      <c r="B3" s="6" t="n">
        <v>15735374</v>
      </c>
      <c r="C3" s="6" t="n">
        <v>9258070</v>
      </c>
    </row>
    <row r="4">
      <c r="A4" s="4" t="inlineStr">
        <is>
          <t>U.s. Net Operating Loss Carry Forward</t>
        </is>
      </c>
      <c r="B4" s="5" t="n">
        <v>6366370</v>
      </c>
      <c r="C4" s="5" t="n">
        <v>4629036</v>
      </c>
    </row>
    <row r="5">
      <c r="A5" s="4" t="inlineStr">
        <is>
          <t>Accrual And Reserves</t>
        </is>
      </c>
      <c r="B5" s="5" t="n">
        <v>938918</v>
      </c>
      <c r="C5" s="5" t="n">
        <v>335742</v>
      </c>
    </row>
    <row r="6">
      <c r="A6" s="4" t="inlineStr">
        <is>
          <t>Intangibles</t>
        </is>
      </c>
      <c r="B6" s="5" t="n">
        <v>175077</v>
      </c>
      <c r="C6" s="5" t="n">
        <v>123711</v>
      </c>
    </row>
    <row r="7">
      <c r="A7" s="4" t="inlineStr">
        <is>
          <t>Property, Plant And Equipment</t>
        </is>
      </c>
      <c r="B7" s="5" t="n">
        <v>3599781</v>
      </c>
      <c r="C7" s="5" t="n">
        <v>2482633</v>
      </c>
    </row>
    <row r="8">
      <c r="A8" s="4" t="inlineStr">
        <is>
          <t>Research And Development Expenditures And Credits</t>
        </is>
      </c>
      <c r="B8" s="5" t="n">
        <v>2711560</v>
      </c>
      <c r="C8" s="5" t="n">
        <v>1778078</v>
      </c>
    </row>
    <row r="9">
      <c r="A9" s="4" t="inlineStr">
        <is>
          <t>Basis In Partnership</t>
        </is>
      </c>
      <c r="B9" s="5" t="n">
        <v>235006</v>
      </c>
      <c r="C9" s="5" t="n">
        <v>0</v>
      </c>
    </row>
    <row r="10">
      <c r="A10" s="4" t="inlineStr">
        <is>
          <t>Other</t>
        </is>
      </c>
      <c r="B10" s="5" t="n">
        <v>698</v>
      </c>
      <c r="C10" s="5" t="n">
        <v>698</v>
      </c>
    </row>
    <row r="11">
      <c r="A11" s="4" t="inlineStr">
        <is>
          <t>Deferred Tax Assets</t>
        </is>
      </c>
      <c r="B11" s="5" t="n">
        <v>29762784</v>
      </c>
      <c r="C11" s="5" t="n">
        <v>18607968</v>
      </c>
    </row>
    <row r="12">
      <c r="A12" s="3" t="inlineStr">
        <is>
          <t>Deferred Tax Liabilities</t>
        </is>
      </c>
    </row>
    <row r="13">
      <c r="A13" s="4" t="inlineStr">
        <is>
          <t>Property, Plant And Equipment</t>
        </is>
      </c>
      <c r="B13" s="5" t="n">
        <v>0</v>
      </c>
      <c r="C13" s="5" t="n">
        <v>0</v>
      </c>
    </row>
    <row r="14">
      <c r="A14" s="4" t="inlineStr">
        <is>
          <t>Intangibles</t>
        </is>
      </c>
      <c r="B14" s="5" t="n">
        <v>-267813</v>
      </c>
      <c r="C14" s="5" t="n">
        <v>-211049</v>
      </c>
    </row>
    <row r="15">
      <c r="A15" s="4" t="inlineStr">
        <is>
          <t>Accrual And Reserves</t>
        </is>
      </c>
      <c r="B15" s="5" t="n">
        <v>0</v>
      </c>
      <c r="C15" s="5" t="n">
        <v>64112</v>
      </c>
    </row>
    <row r="16">
      <c r="A16" s="4" t="inlineStr">
        <is>
          <t>Investment Tax Credits</t>
        </is>
      </c>
      <c r="B16" s="5" t="n">
        <v>0</v>
      </c>
      <c r="C16" s="5" t="n">
        <v>0</v>
      </c>
    </row>
    <row r="17">
      <c r="A17" s="4" t="inlineStr">
        <is>
          <t>Unrealized Foreign Exchange</t>
        </is>
      </c>
      <c r="B17" s="5" t="n">
        <v>0</v>
      </c>
      <c r="C17" s="5" t="n">
        <v>0</v>
      </c>
    </row>
    <row r="18">
      <c r="A18" s="4" t="inlineStr">
        <is>
          <t>Other</t>
        </is>
      </c>
      <c r="B18" s="5" t="n">
        <v>165778</v>
      </c>
      <c r="C18" s="5" t="n">
        <v>244911</v>
      </c>
    </row>
    <row r="19">
      <c r="A19" s="4" t="inlineStr">
        <is>
          <t>Deferred Tax Liabilities</t>
        </is>
      </c>
      <c r="B19" s="5" t="n">
        <v>-433591</v>
      </c>
      <c r="C19" s="5" t="n">
        <v>-520072</v>
      </c>
    </row>
    <row r="20">
      <c r="A20" s="4" t="inlineStr">
        <is>
          <t>Deferred Tax Asset</t>
        </is>
      </c>
      <c r="B20" s="5" t="n">
        <v>29329193</v>
      </c>
      <c r="C20" s="5" t="n">
        <v>18087896</v>
      </c>
    </row>
    <row r="21">
      <c r="A21" s="4" t="inlineStr">
        <is>
          <t>Valuation Allowance</t>
        </is>
      </c>
      <c r="B21" s="5" t="n">
        <v>-29329193</v>
      </c>
      <c r="C21" s="5" t="n">
        <v>-18087896</v>
      </c>
    </row>
    <row r="22">
      <c r="A22" s="4" t="inlineStr">
        <is>
          <t>Deferred Tax Asset, Net</t>
        </is>
      </c>
      <c r="B22" s="6" t="n">
        <v>0</v>
      </c>
      <c r="C2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2</t>
        </is>
      </c>
      <c r="C2" s="2" t="inlineStr">
        <is>
          <t>Feb. 28, 2021</t>
        </is>
      </c>
    </row>
    <row r="3">
      <c r="A3" s="4" t="inlineStr">
        <is>
          <t>Net Operating Loss Carry Forwards</t>
        </is>
      </c>
      <c r="B3" s="6" t="n">
        <v>30316049</v>
      </c>
      <c r="C3" s="6" t="n">
        <v>22043030</v>
      </c>
    </row>
    <row r="4">
      <c r="A4" s="4" t="inlineStr">
        <is>
          <t>Increase In Valuation Allowance</t>
        </is>
      </c>
      <c r="B4" s="5" t="n">
        <v>11241297</v>
      </c>
      <c r="C4" s="5" t="n">
        <v>8860563</v>
      </c>
    </row>
    <row r="5">
      <c r="A5" s="4" t="inlineStr">
        <is>
          <t>Canada</t>
        </is>
      </c>
    </row>
    <row r="6">
      <c r="A6" s="4" t="inlineStr">
        <is>
          <t>Net Operating Loss Carry Forwards</t>
        </is>
      </c>
      <c r="B6" s="5" t="n">
        <v>59310541</v>
      </c>
      <c r="C6" s="5" t="n">
        <v>34715320</v>
      </c>
    </row>
    <row r="7">
      <c r="A7" s="4" t="inlineStr">
        <is>
          <t>Qu?bec</t>
        </is>
      </c>
    </row>
    <row r="8">
      <c r="A8" s="4" t="inlineStr">
        <is>
          <t>Net Operating Loss Carry Forwards</t>
        </is>
      </c>
      <c r="B8" s="5" t="n">
        <v>61353534</v>
      </c>
      <c r="C8" s="5" t="n">
        <v>35224105</v>
      </c>
    </row>
    <row r="9">
      <c r="A9" s="4" t="inlineStr">
        <is>
          <t>Canada and Qu?bec</t>
        </is>
      </c>
    </row>
    <row r="10">
      <c r="A10" s="4" t="inlineStr">
        <is>
          <t>Research And Development Expenditures</t>
        </is>
      </c>
      <c r="B10" s="6" t="n">
        <v>5998338</v>
      </c>
      <c r="C10" s="6" t="n">
        <v>36788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Feb. 28, 2022</t>
        </is>
      </c>
      <c r="C2" s="2" t="inlineStr">
        <is>
          <t>Dec. 31, 2021</t>
        </is>
      </c>
      <c r="D2" s="2" t="inlineStr">
        <is>
          <t>Feb. 28, 2021</t>
        </is>
      </c>
    </row>
    <row r="3">
      <c r="A3" s="3" t="inlineStr">
        <is>
          <t>Commitments and Contingencies</t>
        </is>
      </c>
    </row>
    <row r="4">
      <c r="A4" s="4" t="inlineStr">
        <is>
          <t>Purchase Of Long Lead Machinery</t>
        </is>
      </c>
      <c r="C4" s="6" t="n">
        <v>8546000</v>
      </c>
    </row>
    <row r="5">
      <c r="A5" s="4" t="inlineStr">
        <is>
          <t>Cash Deposit</t>
        </is>
      </c>
      <c r="C5" s="6" t="n">
        <v>2136500</v>
      </c>
    </row>
    <row r="6">
      <c r="A6" s="4" t="inlineStr">
        <is>
          <t>Agreement Term</t>
        </is>
      </c>
      <c r="C6" s="4" t="inlineStr">
        <is>
          <t>9 years</t>
        </is>
      </c>
    </row>
    <row r="7">
      <c r="A7" s="4" t="inlineStr">
        <is>
          <t>Contingency loss for legal settlement (Notes 21 and 22)</t>
        </is>
      </c>
      <c r="B7" s="6" t="n">
        <v>2519220</v>
      </c>
      <c r="D7"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2, 2022</t>
        </is>
      </c>
      <c r="C1" s="2" t="inlineStr">
        <is>
          <t>Feb. 28, 2022</t>
        </is>
      </c>
      <c r="D1" s="2" t="inlineStr">
        <is>
          <t>Feb. 28, 2021</t>
        </is>
      </c>
      <c r="E1" s="2" t="inlineStr">
        <is>
          <t>Mar. 01, 2022</t>
        </is>
      </c>
    </row>
    <row r="2">
      <c r="A2" s="4" t="inlineStr">
        <is>
          <t>Contingency loss for legal settlement (Notes 21 and 22)</t>
        </is>
      </c>
      <c r="C2" s="6" t="n">
        <v>2519220</v>
      </c>
      <c r="D2" s="6" t="n">
        <v>0</v>
      </c>
    </row>
    <row r="3">
      <c r="A3" s="4" t="inlineStr">
        <is>
          <t>Subsequent Event [Member]</t>
        </is>
      </c>
    </row>
    <row r="4">
      <c r="A4" s="4" t="inlineStr">
        <is>
          <t>Legal Fees</t>
        </is>
      </c>
      <c r="B4" s="6" t="n">
        <v>2520000</v>
      </c>
    </row>
    <row r="5">
      <c r="A5" s="4" t="inlineStr">
        <is>
          <t>Conditions Amount Pay</t>
        </is>
      </c>
      <c r="E5" s="6" t="n">
        <v>3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Tax Tax Credits and Other Receivables</t>
        </is>
      </c>
      <c r="B1" s="2" t="inlineStr">
        <is>
          <t>12 Months Ended</t>
        </is>
      </c>
    </row>
    <row r="2">
      <c r="B2" s="2" t="inlineStr">
        <is>
          <t>Feb. 28, 2022</t>
        </is>
      </c>
    </row>
    <row r="3">
      <c r="A3" s="3" t="inlineStr">
        <is>
          <t>Sales Tax Tax Credits and Other Receivables</t>
        </is>
      </c>
    </row>
    <row r="4">
      <c r="A4" s="4" t="inlineStr">
        <is>
          <t>3. Sales Tax, Tax Credits And Other Receivables</t>
        </is>
      </c>
      <c r="B4" s="4" t="inlineStr">
        <is>
          <t>3. Sales Tax, Tax Credits and Other Receivables Sales tax, research and development tax credits and other receivables as at February 28, 2022 and February 28, 2021 were as follows: February 28, 2022 February 28, 2021 Sales tax $ 1,337,783 $ 1,155,504 Research and development tax credits 313,599 435,467 Other receivables 64,880 172,864 $ 1,716,262 $ 1,763,835 The Company is registered for the Canadian federal and provincial goods and services taxes. As such, the Company is obligated to collect from third parties, and is entitled to claim sales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8, 2022, the Company recorded tax credits of $91,960 as a reduction of research and development expenses and received $216,300 from taxation authorities for research and development tax credits, net of fees. During the year ended February 28, 2021, the Company recorded a $115,566 net expense included in research and development expenses due to adjustments made to prior year estimates of refundable tax credits. This adjustment was related to a re-assessment by tax authorities, reducing our research and development tax credits and resulted in the Company repaying $93,249 during the year ended February 28, 2021 for research and development tax credits previously received by the Company from taxation authorities.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8, 2022, the Company was eligible for non-cash research and development tax credits in the amount of $442,943 (2021 – $272,206). These non-cash tax credits, which have an unlimited carry forward period are not recognized in the Company’s consolidated financial statements. As at February 28, 2022, the carry forward balance of non-cash research and development tax credits was $1,589,580 (2021 - $1,090,691). We received during the year ended February 28, 2021 a wage subsidy from the Canadian federal government related to a COVID-19 relief program that amounted to $259,273 (2022 - nil), of which $221,603 was recorded against research and development expenses and $37,670 against general and administrative expenses. There were no government grants receivable at February 28,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00:38:02Z</dcterms:created>
  <dcterms:modified xmlns:dcterms="http://purl.org/dc/terms/" xmlns:xsi="http://www.w3.org/2001/XMLSchema-instance" xsi:type="dcterms:W3CDTF">2022-05-27T00:38:02Z</dcterms:modified>
</cp:coreProperties>
</file>